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stments" sheetId="10" state="visible" r:id="rId10"/>
    <sheet xmlns:r="http://schemas.openxmlformats.org/officeDocument/2006/relationships" name="Significant Customers" sheetId="11" state="visible" r:id="rId11"/>
    <sheet xmlns:r="http://schemas.openxmlformats.org/officeDocument/2006/relationships" name="Assets Held for Sale and Long-l" sheetId="12" state="visible" r:id="rId12"/>
    <sheet xmlns:r="http://schemas.openxmlformats.org/officeDocument/2006/relationships" name="Stockholders' Equity" sheetId="13" state="visible" r:id="rId13"/>
    <sheet xmlns:r="http://schemas.openxmlformats.org/officeDocument/2006/relationships" name="Stockholder Rights Agreement" sheetId="14" state="visible" r:id="rId14"/>
    <sheet xmlns:r="http://schemas.openxmlformats.org/officeDocument/2006/relationships" name="Stock Incentive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Benefit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gment Information (Tables)" sheetId="22" state="visible" r:id="rId22"/>
    <sheet xmlns:r="http://schemas.openxmlformats.org/officeDocument/2006/relationships" name="Investments (Tables)" sheetId="23" state="visible" r:id="rId23"/>
    <sheet xmlns:r="http://schemas.openxmlformats.org/officeDocument/2006/relationships" name="Stock Incentive Plans (Tables)" sheetId="24" state="visible" r:id="rId24"/>
    <sheet xmlns:r="http://schemas.openxmlformats.org/officeDocument/2006/relationships" name="Income Tax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Segment Information (Details)" sheetId="35" state="visible" r:id="rId35"/>
    <sheet xmlns:r="http://schemas.openxmlformats.org/officeDocument/2006/relationships" name="Segment Information (Details 1)" sheetId="36" state="visible" r:id="rId36"/>
    <sheet xmlns:r="http://schemas.openxmlformats.org/officeDocument/2006/relationships" name="Segment Information (Details 2)" sheetId="37" state="visible" r:id="rId37"/>
    <sheet xmlns:r="http://schemas.openxmlformats.org/officeDocument/2006/relationships" name="Segment Information (Details Te" sheetId="38" state="visible" r:id="rId38"/>
    <sheet xmlns:r="http://schemas.openxmlformats.org/officeDocument/2006/relationships" name="Investments (Details)" sheetId="39" state="visible" r:id="rId39"/>
    <sheet xmlns:r="http://schemas.openxmlformats.org/officeDocument/2006/relationships" name="Investments (Details 1)" sheetId="40" state="visible" r:id="rId40"/>
    <sheet xmlns:r="http://schemas.openxmlformats.org/officeDocument/2006/relationships" name="Investments (Details Textual)" sheetId="41" state="visible" r:id="rId41"/>
    <sheet xmlns:r="http://schemas.openxmlformats.org/officeDocument/2006/relationships" name="Significant Customers (Details)" sheetId="42" state="visible" r:id="rId42"/>
    <sheet xmlns:r="http://schemas.openxmlformats.org/officeDocument/2006/relationships" name="Assets Held for Sale and Long_2" sheetId="43" state="visible" r:id="rId43"/>
    <sheet xmlns:r="http://schemas.openxmlformats.org/officeDocument/2006/relationships" name="Stockholders' Equity (Details)" sheetId="44" state="visible" r:id="rId44"/>
    <sheet xmlns:r="http://schemas.openxmlformats.org/officeDocument/2006/relationships" name="Stockholder Rights Agreement (D" sheetId="45" state="visible" r:id="rId45"/>
    <sheet xmlns:r="http://schemas.openxmlformats.org/officeDocument/2006/relationships" name="Stock Incentive Plans (Details)" sheetId="46" state="visible" r:id="rId46"/>
    <sheet xmlns:r="http://schemas.openxmlformats.org/officeDocument/2006/relationships" name="Stock Incentive Plans (Details " sheetId="47" state="visible" r:id="rId47"/>
    <sheet xmlns:r="http://schemas.openxmlformats.org/officeDocument/2006/relationships" name="Stock Incentive Plans (Detail_2" sheetId="48" state="visible" r:id="rId48"/>
    <sheet xmlns:r="http://schemas.openxmlformats.org/officeDocument/2006/relationships" name="Stock Incentive Plans (Detail_3" sheetId="49" state="visible" r:id="rId49"/>
    <sheet xmlns:r="http://schemas.openxmlformats.org/officeDocument/2006/relationships" name="Stock Incentive Plans (Detail_4" sheetId="50" state="visible" r:id="rId50"/>
    <sheet xmlns:r="http://schemas.openxmlformats.org/officeDocument/2006/relationships" name="Stock Incentive Plans (Detail_5" sheetId="51" state="visible" r:id="rId51"/>
    <sheet xmlns:r="http://schemas.openxmlformats.org/officeDocument/2006/relationships" name="Stock Incentive Plans (Detail_6" sheetId="52" state="visible" r:id="rId52"/>
    <sheet xmlns:r="http://schemas.openxmlformats.org/officeDocument/2006/relationships" name="Stock Incentive Plans (Detail_7" sheetId="53" state="visible" r:id="rId53"/>
    <sheet xmlns:r="http://schemas.openxmlformats.org/officeDocument/2006/relationships" name="Stock Incentive Plans (Detail_8" sheetId="54" state="visible" r:id="rId54"/>
    <sheet xmlns:r="http://schemas.openxmlformats.org/officeDocument/2006/relationships" name="Stock Incentive Plans (Detail_9"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Textual)" sheetId="60" state="visible" r:id="rId60"/>
    <sheet xmlns:r="http://schemas.openxmlformats.org/officeDocument/2006/relationships" name="Commitments and Contingencies (" sheetId="61" state="visible" r:id="rId61"/>
    <sheet xmlns:r="http://schemas.openxmlformats.org/officeDocument/2006/relationships" name="Benefit Plan (Details)" sheetId="62" state="visible" r:id="rId62"/>
  </sheets>
  <definedNames/>
  <calcPr calcId="124519" fullCalcOnLoad="1"/>
</workbook>
</file>

<file path=xl/sharedStrings.xml><?xml version="1.0" encoding="utf-8"?>
<sst xmlns="http://schemas.openxmlformats.org/spreadsheetml/2006/main" uniqueCount="702">
  <si>
    <t>Document and Entity Information - USD ($)</t>
  </si>
  <si>
    <t>12 Months Ended</t>
  </si>
  <si>
    <t>Dec. 31, 2018</t>
  </si>
  <si>
    <t>Mar. 19, 2019</t>
  </si>
  <si>
    <t>Jun. 30, 2018</t>
  </si>
  <si>
    <t>Document and Entity Information [Abstract]</t>
  </si>
  <si>
    <t>Entity Registrant Name</t>
  </si>
  <si>
    <t>Rubicon Technology, Inc.</t>
  </si>
  <si>
    <t>Entity Central Index Key</t>
  </si>
  <si>
    <t>0001410172</t>
  </si>
  <si>
    <t>Trading Symbol</t>
  </si>
  <si>
    <t>RBCN</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 $ in Thousands</t>
  </si>
  <si>
    <t>Dec. 31, 2017</t>
  </si>
  <si>
    <t>Assets</t>
  </si>
  <si>
    <t>Cash and cash equivalents</t>
  </si>
  <si>
    <t>Restricted cash</t>
  </si>
  <si>
    <t>Short-term investments</t>
  </si>
  <si>
    <t>Accounts receivable, net</t>
  </si>
  <si>
    <t>Inventories</t>
  </si>
  <si>
    <t>Other inventory supplies</t>
  </si>
  <si>
    <t>Prepaid expenses and other current assets</t>
  </si>
  <si>
    <t>Assets held for sale</t>
  </si>
  <si>
    <t>Total current assets</t>
  </si>
  <si>
    <t>Property and equipment, net</t>
  </si>
  <si>
    <t>Total assets</t>
  </si>
  <si>
    <t>Liabilities and stockholders' equity</t>
  </si>
  <si>
    <t>Accounts payable</t>
  </si>
  <si>
    <t>Accrued payroll</t>
  </si>
  <si>
    <t>Accrued and other current liabilities</t>
  </si>
  <si>
    <t>Corporate income and franchise taxes</t>
  </si>
  <si>
    <t>Accrued real estate taxes</t>
  </si>
  <si>
    <t>Advance payments</t>
  </si>
  <si>
    <t>Total current liabilities</t>
  </si>
  <si>
    <t>Stockholders' equity</t>
  </si>
  <si>
    <t>Preferred stock, $0.001 par value, 1,000,000 undesignated shares authorized, no shares issued or outstanding</t>
  </si>
  <si>
    <t xml:space="preserve"> </t>
  </si>
  <si>
    <t>Common stock, $0.001 par value 8,200,000 shares authorized; 2,919,542 and 2,910,334 shares issued; 2,733,601 and 2,732,850 shares outstanding</t>
  </si>
  <si>
    <t>Additional paid-in capital</t>
  </si>
  <si>
    <t>Treasury stock, at cost, 185,941 and 177,484 shares</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undesignated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Income Statement [Abstract]</t>
  </si>
  <si>
    <t>Revenue</t>
  </si>
  <si>
    <t>Cost of goods sold</t>
  </si>
  <si>
    <t>Gross profit (loss)</t>
  </si>
  <si>
    <t>Operating expenses:</t>
  </si>
  <si>
    <t>General and administrative</t>
  </si>
  <si>
    <t>Sales and marketing</t>
  </si>
  <si>
    <t>Research and development</t>
  </si>
  <si>
    <t>Long-lived asset impairment charge</t>
  </si>
  <si>
    <t>(Gain) loss on sale or disposal of assets</t>
  </si>
  <si>
    <t>Income (loss) from operations</t>
  </si>
  <si>
    <t>Other income:</t>
  </si>
  <si>
    <t>Interest income</t>
  </si>
  <si>
    <t>Realized gain (loss) on foreign currency translation</t>
  </si>
  <si>
    <t>Total other income</t>
  </si>
  <si>
    <t>Income (loss) before income taxes</t>
  </si>
  <si>
    <t>Income tax expense</t>
  </si>
  <si>
    <t>Net income (loss)</t>
  </si>
  <si>
    <t>Net income (loss) per common share</t>
  </si>
  <si>
    <t>Basic</t>
  </si>
  <si>
    <t>Diluted</t>
  </si>
  <si>
    <t>Weighted average common shares outstanding used in computing net income (loss) per common share</t>
  </si>
  <si>
    <t>Consolidated Statements of Comprehensive Income (loss) - USD ($) $ in Thousands</t>
  </si>
  <si>
    <t>Statement of Comprehensive Income [Abstract]</t>
  </si>
  <si>
    <t>Other comprehensive income:</t>
  </si>
  <si>
    <t>Unrealized gain on investments, net of taxes</t>
  </si>
  <si>
    <t>Unrealized gain on currency translation</t>
  </si>
  <si>
    <t>Other comprehensive income</t>
  </si>
  <si>
    <t>Comprehensive income (loss)</t>
  </si>
  <si>
    <t>Consolidated Statements of Stockholders' Equity - USD ($) $ in Thousands</t>
  </si>
  <si>
    <t>Common stock</t>
  </si>
  <si>
    <t>Treasury stock</t>
  </si>
  <si>
    <t>Accum other comp inc.</t>
  </si>
  <si>
    <t>Accum deficit</t>
  </si>
  <si>
    <t>Total</t>
  </si>
  <si>
    <t>Balance at Dec. 31, 2016</t>
  </si>
  <si>
    <t>Balance, Shares at Dec. 31, 2016</t>
  </si>
  <si>
    <t>Exercise of stock options, net of shares withheld for employee taxes</t>
  </si>
  <si>
    <t>Exercise of stock options, net of shares withheld for employee taxes, Shares</t>
  </si>
  <si>
    <t>Stock-based compensation</t>
  </si>
  <si>
    <t>Restricted stock issued</t>
  </si>
  <si>
    <t>Restricted stock issued, Shares</t>
  </si>
  <si>
    <t>Common stock issued, net of shares withheld for employee taxes</t>
  </si>
  <si>
    <t>Common stock issued, net of shares withheld for employee taxes, Shares</t>
  </si>
  <si>
    <t>Reverse stock split fractional shares</t>
  </si>
  <si>
    <t>Reverse stock split fractional shares, Shares</t>
  </si>
  <si>
    <t>Foreign currency translation adjustments</t>
  </si>
  <si>
    <t>Unrealized gain on investments, net of tax</t>
  </si>
  <si>
    <t>Net loss</t>
  </si>
  <si>
    <t>Balance at Dec. 31, 2017</t>
  </si>
  <si>
    <t>Balance, Shares at Dec. 31, 2017</t>
  </si>
  <si>
    <t>Purchase of treasury stock, at cost</t>
  </si>
  <si>
    <t>Purchase of treasury stock, at cost, Shares</t>
  </si>
  <si>
    <t>Balance at Dec. 31, 2018</t>
  </si>
  <si>
    <t>Balance, Shares at Dec. 31, 2018</t>
  </si>
  <si>
    <t>Consolidated Statements of Cash Flows - USD ($) $ in Thousands</t>
  </si>
  <si>
    <t>Cash flows from operating activities</t>
  </si>
  <si>
    <t>Adjustments to reconcile net income (loss) to net cash used in operating activities</t>
  </si>
  <si>
    <t>Depreciation and amortization</t>
  </si>
  <si>
    <t>Net (gain) loss on sale or disposal of assets</t>
  </si>
  <si>
    <t>Changes in operating assets and liabilities:</t>
  </si>
  <si>
    <t>Accounts receivable</t>
  </si>
  <si>
    <t>Prepaid expenses and other assets</t>
  </si>
  <si>
    <t>Net cash used in operating activities</t>
  </si>
  <si>
    <t>Cash flows from investing activities</t>
  </si>
  <si>
    <t>Purchases of assets</t>
  </si>
  <si>
    <t>Proceeds from sale or disposal of assets</t>
  </si>
  <si>
    <t>Purchase of investments</t>
  </si>
  <si>
    <t>Proceeds from sale of investments</t>
  </si>
  <si>
    <t>Net cash (used in) provided by investing activities</t>
  </si>
  <si>
    <t>Cash flows from financing activities</t>
  </si>
  <si>
    <t>Taxes paid related to net share settlement of equity awards</t>
  </si>
  <si>
    <t>Purchases of treasury stock</t>
  </si>
  <si>
    <t>Net cash used in financing activities</t>
  </si>
  <si>
    <t>Net effect of currency translation</t>
  </si>
  <si>
    <t>Net decrease in cash, equivalents and restricted cash</t>
  </si>
  <si>
    <t>Cash and cash equivalents, beginning of year</t>
  </si>
  <si>
    <t>Cash and cash equivalents, end of year</t>
  </si>
  <si>
    <t>Supplemental disclosure of cash flow information</t>
  </si>
  <si>
    <t>Cash paid for interest</t>
  </si>
  <si>
    <t>Summary of Significant Accounting Policies</t>
  </si>
  <si>
    <t>Accounting Policies [Abstract]</t>
  </si>
  <si>
    <t>SUMMARY OF SIGNIFICANT ACCOUNTING POLICIES</t>
  </si>
  <si>
    <t>1.
SUMMARY OF SIGNIFICANT ACCOUNTING POLICIES Description
of business Rubicon
Technology, Inc., a Delaware corporation (the “Company”), is a vertically integrated, advanced materials provider
specializing in monocrystalline sapphire for applications in optical and industrial systems. The Company sells its products on
a global basis to customers in North America, Europe and Asia. The Company maintains its operating facility in the Chicago metropolitan
area. Principles
of consolidation The
Consolidated Financial Statements include the accounts of the Company and its wholly owned subsidiaries, Rubicon Technology Worldwide
LLC, Rubicon Technology BP LLC, Rubicon Sapphire Technology (Malaysia) SDN BHD and Rubicon Technology Hong Kong Limited. All intercompany
transactions and balances have been eliminated in consolidation. A
summary of the Company’s significant accounting policies applied in the preparation of the accompanying Consolidated Financial
Statements follows. Cash
and cash equivalents The
Company considers all unrestricted highly liquid investments immediately available to be cash equivalents. Cash equivalents primarily
consist of time deposits with banks, unsettled trades and brokerage money market accounts. Restricted
cash A
summary of the Company’s restricted cash at December 31, 2018 and 2017, is as follows:
As of December 31,
2018 2017
(in thousands)
Certificates of deposit $ — $ 5
Flexible spending funds — 3
Fixed deposit pledge 169 173
$ 169 $ 181 Foreign
currency translation and transactions Rubicon
Technology Worldwide LLC, and Rubicon Technology Hong Kong Limited assets and liabilities are translated into U.S. dollars at
exchange rates existing at the respective balance sheet dates and capital accounts at historical exchange rates. The results of
operations are translated into U.S. dollars at the average exchange rates during the respective period. Translation adjustments
resulting from fluctuations in exchange rates for Rubicon Technology Worldwide LLC and Rubicon Technology Hong Kong Limited are
recorded as a separate component of accumulated other comprehensive income (loss) within stockholders’ equity. The
Company has determined that the functional currency of Rubicon Sapphire Technology (Malaysia) SDN BHD is the U.S. dollar. Rubicon
Sapphire Technology (Malaysia) SDN BHD’s assets and liabilities are translated into U.S. dollars using the remeasurement
method. Non-monetary assets are translated at historical exchange rates and monetary assets are translated at exchange rates existing
at the respective balance sheet dates. Translation adjustments for Rubicon Sapphire Technology (Malaysia) SDN BHD are included
in determining net income (loss) for the period. The results of operations are translated into U.S. dollars at the average exchange
rates during the respective period. The Company records these gains and losses in other income (expense).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expense). Investments
We
invest our available cash primarily in U.S. Treasury securities, investment grade commercial paper, FDIC guaranteed certificates
of deposit, common stock and corporate notes. Investments classified as available-for-sale debt securities are carried at fair
value with unrealized gains and losses recorded in accumulated other comprehensive income (loss). Investments in equity securities
are reported at fair value, with both realized and unrealized gains and losses recorded in other income (expense), in the consolidated
statements of operations. Investments in which the Company has the ability and intent, if necessary, to liquidate are classified
as short-term. The
Company reviews its available-for-sale debt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 As of December 31, 2018 and 2017, no impairment was recorded. Purchases
of Equity Securities by the Issuer and Affiliated Purchasers The
Company records treasury stock purchases under the cost method whereby the entire cost of the acquired stock is recorded as treasury
stock. In November 2018, the Company’s Board of Directors authorized a program to repurchase up to $3 million of the Company’s
common stock. The Company’s share repurchase program does not obligate it to acquire any specific number of shares. Under
the program, shares may be repurchased in privately negotiated and/or open market transactions. The timing, price and volume of
repurchases will be based upon market conditions, relevant securities laws and other factors. The stock repurchase plan expires
on November 19, 2021, and may be terminated at any time. Share
repurchase activity during the year ended December 31, 2018, was as follows:
Periods Total Average Total Approximate dollar value
of
shares that
may yet be
purchased under
the program (in
thousands)
December 1, 2018, to December 31,
2018 8,457 $ 7.69 8,457 2,935
Total 8,457 $ 2,935 Accounts
receivable The
majority of the Company’s accounts receivable are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the length of time a customer’s account is past due, the customer’s current ability
to pay and the condition of the general economy and industry as a whole. The Company writes off accounts receivable when they
are deemed uncollectible and such write-offs, net of payments received, are recorded as a reduction to the allowance. The
following table shows the activity of the allowance for doubtful accounts:
Year ended December 31,
2018 2017
(in thousands)
Beginning balance $ 7 $ 31
Charges to costs and expenses — (20 )
Account write-offs, less recoveries — (4 )
Ending balance $ 7 $ 7 Inventories
Inventories
are valued at the lower of cost or net realizable value. Net realizable value is determined based on an estimated selling price
in the ordinary course of business less reasonably predictable costs of completion and disposal. Raw materials cost is determined
using the first-in, first-out method, and work-in-process and finished goods costs are determined on a standard cost basis, which
includes materials, labor and overhead. The Company reduces the carrying value of its inventories for differences between the
cost and the estimated net realizable value, taking into account usage, expected demand, technological obsolescence and other
relevant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For the years ended December
31, 2018 and 2017, the Company determined it had excess or obsolete inventory and recorded an adjustment which reduced inventory
and increased costs of goods sold by $284,000 and $1.4 million, respectively. The Company’s method of estimating excess
and obsolete inventory has remained consistent for all periods presented. Based on these sales prices, the Company recorded for
the years ended December 31, 2018 and 2017, a lower of cost or net realizable value adjustment which reduced inventory and
increased cost of goods sold by $6,000 and $97,000, respectively. In
2017, due to low prices and a worldwide over supply of material, the Company’s two-inch diameter core material was considered
to be in excess and had been written down to raw material value. An excess and obsolete adjustment was recorded which reduced
the value of two-inch diameter core inventory and increased cost of goods sold by $310,000 for the year ended December 31, 2017.
In 2018, the Company used some of its two-inch diameter core material in production of optical and industrial sapphire wafers
and did not record any additional adjustments for the year ended December 31, 2018. The
Company evaluates the amount of raw material needed for future production based on expected crystal growth production needed to
meet anticipated sales. With the decision to exit the LED market in the fourth quarter of 2016, the Company evaluated its future
production needs and determined it had excess raw materials inventory. Accordingly, raw materials inventory in excess of the amount
needed for future production has been written down and for the year ended December 31, 2017, an excess and obsolete adjustment
was recorded which reduced inventory and increased cost of goods sold by $2.4 million. The Company did not record any additional
write-downs of its raw materials inventory for the year ended December 31, 2018. In
addition, for the year ended December 31, 2017, the Company determined it had excess inventory of lower quality sapphire crystals
and recorded an adjustment which reduced inventory and increased cost of goods sold by $451,000. The Company did not record any
adjustments for the year ended December 31, 2018, as it sold some of its lower-quality crystals at a price exceeding the book
value of these crystals. For
the years ended December 31, 2018 and 2017, amounts charged to cost of goods sold for all inventory write-downs were $290,000
and $4.7 million, respectively. Inventories
are composed of the following:
As of December 31,
2018 2017
(in thousands)
Raw materials $ 468 $ 476
Work-in-process 1,322 2,334
Finished goods 340 220
$ 2,130 $ 3,030 Other
inventory supplies The
Company’s other inventory supplies include stock of consumable assets and spare parts used in the manufacturing process.
With the decision to focus on optical and industrial products, the Company determined it had consumable assets that were obsolete
and recorded for the year ended December 31, 2017, a consumable asset write-down of $256,000. For
the year ended December 31, 2018, the Company recorded additional write-down of the obsolete consumable assets of $63,000. Property
and equipment Property
and equipment consisted of the following:
As of December 31,
2018 2017
(in thousands)
Machinery, equipment and tooling $ 3,293 $ 6,105
Buildings 1,686 —
Information systems 819 819
Land and land improvements 594 —
Furniture and fixtures 8 8
Leasehold improvements — 4,624
Total cost 6,400 11,556
Accumulated depreciation and amortization (3,672 ) (10,741 )
Property and equipment, net $ 2,728 $ 815 Property
and equipment are carried at cost and depreciated over their estimated useful lives using the straight-line method. The cost of
maintenance and repairs is charged to expense as incurred. Significant renewals and improvements are capitalized. Depreciation
expense associated with property and equipment was $355,000 and $1.2 million for the years ended December 31, 2018 and 2017,
respectively. The
estimated useful lives are as follows:
Asset
description Life
Buildings 39 years
Machinery,
equipment and tooling 3-10 years
Leasehold
improvements Lesser of life of lease or economic life
Furniture
and fixtures 7
years
Information
systems 3
years Warranty
cost The
Company’s sales terms include a warranty that its products will meet certain specifications. The Company records a current
liability for the expected cost of warranty-related claims at the time of sale. The warranty reserve is included in accrued and
other current liabilities on the Consolidated Balance Sheets. The
following table presents changes in the Company’s product warranty liability:
Year ended December 31,
2018 2017
(in thousands)
Balance, beginning of period $ 15 $ 27
Charged to cost of sales 23 20
Actual product warranty expenditures (30 ) (32 )
Balance, end of period $ 8 $ 15 Fair
value of financial instruments The
Company’s financial instruments consist primarily of cash and cash equivalents, short-term investments, accounts receivable,
and accounts payable. The carrying values of these assets and liabilities approximate their fair values due to the short-term
nature of these instruments at December 31, 2018 and 2017. Concentration
of credit risks and other risks and uncertainties Financial
instruments that could potentially subject the Company to concentrations of credit risk consist principally of cash and cash equivalents,
restricted cash, short-term investments and accounts receivable. At December 31, 2018 and 2017, the Company had $1.5 million
and $1.2 million, respectively, on deposit at foreign financial institutions. For each of the years ended December 31, 2018
and 2017, the Company had $6.8 million on deposit at financial institutions in excess of amounts insured by the (FDIC) and other
foreign governmental insurance agencies. The Company performs a periodic evaluation of these institutions for relative credit
standing. The Company has not experienced any losses in such accounts and management believes it is not exposed to any significant
risk of loss on these balances. The
Company uses third parties for certain finishing functions for its products, including the slicing and polishing of its sapphire
crystal inventory. These types of services are only available from a limited number of third parties. The Company’s
ability to successfully outsource these finishing functions will substantially depend on its ability to develop, maintain and
expand its strategic relationship with these third parties. As a result, the Company may be unable to meet the demand for its
products, which could have a material adverse impact on the Company. Concentration
of credit risk related to revenue and accounts receivable is discussed in Note 4. Revenue
recognition Revenues
recognized include product sales and billings for costs and fees for government contracts. Product
Sales The
Company recognizes revenue in accordance with ASC Topic 606, Revenue From Contracts with Customers Government
Contracts The
Company recognizes R&amp;D revenue in the period during which the related costs are incurred over the contractually defined period.
In July 2012, the Company signed a contract with the Air Force Research Laboratory (the LANCE government contract) to produce
large-area sapphire windows on a cost plus fixed fee basis for a total contract amount of $4.7 million. The deliverables under
the contract included development of machinery and technology to be able to produce large area sapphire windows, prove the concept
of growing large windows with that equipment and delivery of large area sapphire windows. The Company records research and development
revenue on a gross basis as costs are incurred, plus a portion of the fixed fee over a period of time as the obligations (machinery,
proof of concept and finished windows) are completed following the input method of measuring progress which recognizes revenue
as resources are consumed, labor hours expended and costs are incurred. For the years ended December 31, 2018 and 2017, $56,000
and $394,000, respectively, of revenue was recorded. The performance obligations under this contract have been completed in the
year ended December 31, 2018. The
Company does not provide maintenance or other services and it does not have sales that involve bill &amp; hold arrangements, multiple
elements or deliverables. However, the Company does provide product warranty for up to 90 days, for which the Company has accrued
a warranty reserve of $8,000 and $15,000 for the years ended December 31, 2018 and 2017, respectively. Shipping
and handling costs The
Company records costs incurred in connection with shipping and handling of products as cost of goods sold. Amounts billed to customers
in connection with these costs are included in revenue and are not material for any of the periods presented in the accompanying
financial statements. Sales
tax The
Company collects and remits sales taxes on products sold to customers and reports such amounts under the net method in its Consolidated
Statements of Operations and records a liability until remitted to the respective tax authority. Stock-based
compensation The
Company requires all share-based payments to employees, including grants of employee stock options, to be measured at fair value
and expensed in the Consolidated Statements of Operations over the service period (generally the vesting period) of the grant.
Expense is recognized in the Consolidated Statements of Operations for these share-based payments. The Company uses Black Scholes
option pricing model in order to determine the fair value of stock option grants. Research
and development R&amp;D
costs are expensed as incurred. R&amp;D expense was $122,000 and $962,000 for the years ended December 31, 2018 and 2017,
respectively. Accounting
for uncertainty i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or penalties related to income tax matters in income tax
expense. There were no interest or penalties related to income taxes that have been accrued or recognized as of and for the years
ended December 31, 2018 and 2017. The Company is subject to taxation in the
U.S., Malaysia and in a U.S. state jurisdiction. Due to the existence of NOL carryforwards, tax years ended December 31,
2001 through 2006, 2008, 2009 and 2011 through 2017 are open to examination by tax authorities for Federal purposes. Due to NOL
carryforwards at the State level, tax years ended 2006 and 2008 through 2017 are open to examination by state tax authorities.
Tax years 2013 through 2017 are open to examination by the Malaysia Inland Revenue Board. Income
taxes Deferred
tax assets and liabilities are provided for temporary differences between financial reporting and income tax bases of assets and
liabilities, and are measured using the enacted tax rates and laws expected to be in effect when the differences will reverse.
Deferred income taxes also arise from the future benefits of NOL carryforwards. Valuation allowances are established when necessary
to reduce deferred tax assets to the amounts expected to be realized. Full valuation allowances on net deferred tax assets are
maintained until an appropriate level of profitability that generates taxable income is deemed sustainable or until a tax strategy
is developed that would enable the Company to conclude that it is more likely than not that a portion of the deferred tax assets
will be realizable. Based on an evaluation in accordance with the accounting standards, as of December 31, 2018 and 2017,
a valuation allowance has been recorded against the net U.S. and Malaysia deferred tax assets in order to measure only the portion
of the deferred tax assets that are more likely than not to be realized based on the weight of all the available evidence.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comprehensive loss Comprehensive
loss is defined as the change in equity of a business enterprise from transactions and other events from non-owner sources. Comprehensive
loss includes net loss and other non-owner changes in equity that bypass the statement of operations and are reported in a separate
component of equity. A summary of the components of comprehensive loss for the years ended December 31, 2018 and 2017, follows:
Year ended December 31,
2018 2017
(in thousands)
Unrealized loss on investments, net of tax $ (1 ) $ (2 )
Unrealized loss on currency translation (1 ) (1 )
Ending balance $ (2 ) $ (3 ) 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diluted common shares outstanding during the period. Diluted shares outstanding are calculated by adding to the weighted-average
shares (a) any outstanding stock options based on the treasury stock method and (b) restricted stock units (“RSU”). Diluted
net income per share was the same as basic net income per share for the year ended December 31, 2018, because the effects
of potentially dilutive securities did not have a material impact on the calculation of diluted net income per share. The Company
had outstanding options exercisable into 34,000 shares of the Company’s common stock that would have had an anti-dilutive
effect at December 31, 2018. Diluted
net loss per common share was the same as basic net loss per common share for the year ended December 31, 2017, because the
effects of potentially dilutive securities were anti-dilutive. New
accounting pronouncements adopted In
January 2016, the FASB issued ASU No. 2016-01 (“ASU 2016-01”), Financial Instruments – Overall (Subtopic 825-10):
Recognition and Measurement of Financial Assets and Financial Liabilities. Further clarifications were made in February 2018 with
the issuance of ASU No. 2018-03 (“ASU 2018-03”). The amended guidance requires certain equity investments that are
not consolidated and not accounted for under the equity method to be measured at fair value with changes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The adoption of ASU 2016-01 and ASU 2018-03 did not
have a material impact on the Company’s financial statements. In
April 2016, the FASB issued ASU No. 2016-10 (“ASU 2016-10”), Revenue from Contracts with Customers (Topic 606): Identifying
Performance Obligations and Licensing. This update clarifies how an entity identifies performance obligations related to customer
contracts as well as helps to improve the operability and understanding of the licensing implementation guidance. The amendments
in this update affect the guidance in ASU No. 2014-09, (“ASU 2014-09”), Revenue from Contracts with Customers (Topic
606), which supersedes most of the current revenue recognition requirement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The guidance permits the use of either a retrospective or cumulative effect transition method.
In May 2016, the FASB issued ASU No. 2016-12, (“ASU 2016-12”), Revenue from Contracts with Customers (Topic 606):
Narrow-Scope Improvements and Practical Expedients. This update clarifies the objectives of collectability, sales and other taxes,
noncash consideration, contract modifications at transition, completed contracts at transition and technical correction. The amendments
in this update affect the guidance in ASU 2014-09. In September 2017, the FASB issued additional amendments providing clarification
and implementation guidance. The Company’s revenue is primarily generated from the sale of finished products to customers.
Sales predominantly contain a single delivery element and revenue is recognized at a single point in time when ownership, risks
and rewards transfer. These are largely unaffected by the new standard, as they closely align with the new standards principles
relating to the measurement of revenue and timing of recognition. The Company adopted Topic 606 effective January 1, 2018, using
the full retrospective transition method. As the underlying principles of the new standard, relating to the measurement of revenue
and the timing of recognition, are closely aligned with the Company’s current business model and practices, the adoption
of ASU 2014-09 did not have a material impact on the consolidated financial statements. In
August 2016, the FASB issued ASU No. 2016-15 (“ASU 2016-15”), Statement of Cash Flows (Topic 230): Classification
of Certain Cash Receipts and Cash Payments which adds or clarifies guidance on the classification of certain cash receipts and
payments in the statement of cash flows. The standard addresses eight specific cash flow issues with the objective of reducing
diversity in practice. ASU 2016-15 is effective for the interim and annual periods beginning after December 15, 2017, with early
adoption permitted. The Company’s adoption of ASU 2016-15 did not have a material impact on its consolidated financial statements. In November 2016, the FASB issued ASU
No. 2016-18 (“ASU 2016-18”), Statement of Cash Flows (Topic 230): Restricted Cash. The standard requires that amounts
generally described as restricted cash and restricted cash equivalents to be included with cash and cash equivalents when reconciling
the beginning-of-period and end-of-period total amount shown on the statement of cash flows. In addition, the standard requires
disclosure of the nature of restrictions on cash balances and how the statement of cash flows reconciles to the balance sheet
in any situation in which the balance sheet includes more than one line item of cash, cash equivalents and restricted cash. ASU
2016-18 is effective for the interim and annual periods beginning after December 15, 2017, with early adoption permitted. The
Company’s adoption of ASU 2016-18 did not have a material impact on its consolidated financial statements. As of December
31, 2018, cash and cash equivalents of $11,241,000 and restricted cash of $169,000 on the consolidated balance sheet are presented
on the consolidated statement of cash flows as $11,410,000 as the end-of-year balance of cash, cash equivalents and restricted
cash. As of December 31, 2017, cash and cash equivalents of $11,544,000 and restricted cash of $181,000 on the consolidated balance
sheet are presented on the consolidated statement of cash flows as $11,725,000 as the end-of-year balance of cash, cash equivalents
and restricted cash. In
February 2018, the FASB issued ASU No. 2018-02 (“ASU 2018-02), Income Statement-Reporting Comprehensive Income (Topic 220):
Reclassification of Certain Tax Effects from Accumulated Comprehensive Income. The new guidance allows companies to reclassify
stranded tax effects resulting from the Tax Act, from accumulated other comprehensive income to retained earnings. The guidance
also requires certain new disclosures regardless of the election. The Company’s adoption of ASU 2018-02 did not have a material
impact on its consolidated financial statements. Recent
accounting pronouncements In
February 2016, the FASB issued ASU No. 2016-02 (“ASU 2016-02”), Leases (Topic 842) In
June 2018, the FASB issued ASU No. 2018-07 (“ASU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 – Equity-Based Payments to Non-Employees. The guidance is effective for public
companies for the interim and annual periods beginning after December 15, 2018. Early adoption is permitted, but no earlier than
a company’s adoption date of Topic 606, Revenue from Contracts with Customers. At this time, the Company does not recognize
the existence of any non-employee relationships involving share-based payments. The Company does not expect the adoption of ASU
2018-07 effective January 1, 2019, to have any material impact on the consolidated financial statements, as the Company has not
entered into any transactions involving share-based payments with non-employees. In
August 2018, the FASB issued ASU No. 2018-13 (“ASU 2018-13”), Fair Value Measurement (Topic 820): Disclosure Framework—Changes
to the Disclosure Requirements for Fair Value Measurement. ASU 2018-13 revises the disclosure requirements for fair value measurements
by removing, modifying or adding certain disclosures. This standard is effective for fiscal years beginning after December 15,
2019. Early adoption is permitted. The Company is currently in the process of evaluating the effects of this pronouncement on
its financial statements.</t>
  </si>
  <si>
    <t>Segment Information</t>
  </si>
  <si>
    <t>Segment Reporting [Abstract]</t>
  </si>
  <si>
    <t>SEGMENT INFORMATION</t>
  </si>
  <si>
    <t xml:space="preserve">2.
SEGMENT INFORMATION The
Company has determined that it operates in only one segment as it only reports profit and loss information on an aggregate basis
to its chief operating decision maker. Revenue
is attributed by geographic region based on ship-to location of the Company’s customers. The following table summarizes
revenue by geographic region:
Year ended December 31,
2018 2017
(in thousands)
North America $ 3,389 $ 4,057
Asia 478 942
Europe 11 45
Total revenue $ 3,878 $ 5,044 The
following table summarizes sales by product type:
Year ended December 31,
2018 2017
(in thousands)
Optical $ 3,781 $ 4,615
Wafer — 9
Core 41 26
Research &amp; development 56 394
Total revenue $ 3,878 $ 5,044 The
following table summarizes assets by geographic region:
As of December 31,
2018 2017
(in thousands)
United States $ 30,680 $ 30,037
Malaysia 5,110 5,007
Other 4 4
Total assets $ 35,794 $ 35,048 </t>
  </si>
  <si>
    <t>Investments</t>
  </si>
  <si>
    <t>Investments, Debt and Equity Securities [Abstract]</t>
  </si>
  <si>
    <t>INVESTMENTS</t>
  </si>
  <si>
    <t>3.
INVESTMENTS The Company invests its available cash primarily
in U.S. Treasury securities, investment-grade commercial paper, FDIC guaranteed certificates of deposit, common stock and corporate
notes. The Company’s investments are classified as available-for-sale debt securities and are carried at fair value with
unrealized gains and losses recorded in accumulated other comprehensive income. The
following table presents the amortized cost, and gross unrealized gains and losses on all securities at December 31, 2018:
Amortized Gross Gross Fair
(in thousands)
Short-term investments:
U.S. Treasury securities $ 14,357 — $ (1 ) $ 14,356
Total short-term investments $ 14,357 $ — $ (1 ) $ 14,356 The
following table presents the amortized cost, and gross unrealized gains and losses on all securities at December 31, 2017:
Amortized Gross Gross Fair
(in thousands)
Short-term investments:
Commercial paper $ 4,994 $ — $ (1 ) $ 4,993
Corporate notes/bonds 1,458 — — 1,458
Total short-term investments $ 6,452 $ — $ (1 ) $ 6,451 The
Company values its investments at fair value,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xed income available-for-sale securities consist of U.S. Treasury securities, high-quality investment grade
commercial paper, FDIC guaranteed certificates of deposit, common stock and corporate notes.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following table summarizes the Company’s financial assets measured at fair value on a recurring basis as of December 31,
2018:
Level 1 Level 2 Level 3 Total
(in thousands)
Cash equivalents:
Money market funds $ 2,821 $ — $ — $ 2,821
Investments:
Available-for-sales securities—current:
U.S. Treasury securities — 14,356 — 14,356
Total $ 2,821 $ 14,356 $ — $ 17,177 The
following table summarizes the Company’s financial assets measured at fair value on a recurring basis as of December 31,
2017:
Level 1 Level 2 Level 3 Total
(in thousands)
Cash equivalents:
Money market funds $ 4,575 $ — $ — $ 4,575
Investments:
Available-for-sales securities—current:
Commercial paper — 4,993 — 4,993
Corporate notes/bonds — 1,458 — 1,458
Total $ 4,575 $ 6,451 $ — $ 11,026 There
are no terms or conditions restricting the Company from redeeming any of its investments. In
addition to the debt securities noted above, the Company had approximately $8.4 million and $6.9 million of time deposits included
in cash and cash equivalents as of December 31, 2018 and 2017, respectively.</t>
  </si>
  <si>
    <t>Significant Customers</t>
  </si>
  <si>
    <t>Significant Customers [Abstract]</t>
  </si>
  <si>
    <t>SIGNIFICANT CUSTOMERS</t>
  </si>
  <si>
    <t>4.
SIGNIFICANT CUSTOMERS For
the year ended December 31, 2018, the Company had three customers that accounted for approximately 18%, 16% and 10% of its
revenue. For the year ended December 31, 2017, the Company had two customers that accounted for approximately 18% and 13%
of its revenue. Customers
individually representing more than 10% of trade receivables accounted for approximately 79% and 69% of accounts receivable as
of December 31, 2018 and 2017, respectively.</t>
  </si>
  <si>
    <t>Assets Held for Sale and Long-lived Assets</t>
  </si>
  <si>
    <t>Long-lived Asset Impairment Charges</t>
  </si>
  <si>
    <t>ASSETS HELD FOR SALE AND LONG-LIVED ASSETS</t>
  </si>
  <si>
    <t>5.
ASSETS HELD FOR SALE AND LONG-LIVED ASSETS When
circumstances, such as adverse market conditions, indicate that the carrying value of a long-lived asset may be impaired, the
Company performs an analysis to review the recoverability of the asset’s carrying value using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In
connection with the Company’s decision in 2016 to limit its focus to the optical and industrial sapphire markets and exit
the LED market, the Company developed a plan to close its Malaysia facility, scale down and consolidate remaining operations in
the U.S. and sell additional assets that would not be needed. The Company evaluated its U.S. and Malaysia asset portfolios to
identify assets needed for its current business strategy and excess assets that were no longer needed. The Company determined
it had excess machinery, equipment and facilities. Excess U.S. and Malaysia assets were evaluated based on assuming an orderly
liquidation plan, which considers economic obsolescence and sales of comparable equipment, as it is the Company’s intention
to sell these assets. Additionally, the Company evaluated its U.S. assets continuing to be used in operations using a cost and
market approach to determine the current fair value. As
a result, for the year ended December 31, 2017, the Company recorded an impairment charge of $1.0 million on lower than expected
sales prices for certain machinery and equipment held for sale, and identification of assets that will not be needed to support
its current operations. Additionally, for the year ended December 31, 2017, the Company recorded an impairment charge of $4.0
million on its U.S. and Malaysia land and building assets for the difference between the net carrying value and estimated fair
value. For the year ended December 31, 2018, the Company reviewed the current fair value of its assets and concluded no adjustments
were needed. The Company will continue to assess our long-lived assets to ensure the carrying amount of these assets is still
appropriate given any changes in the asset usage, marketplace and other factors used in determining the current fair value. In
September 2018, the Company completed the sale of its 134,400 square-foot manufacturing and office facility located in Batavia,
Illinois, with the net book value of $5.9 million. The sale price for the property was $6.7 million, the Company realized net
proceeds of approximately $6.4 million after the payment of real estate taxes, brokerage and legal fees, transfer taxes and other
expenses, and recorded a gain on sale of this asset of $504,000. In
the year ended December 31, 2018, the Company completed individual sales and held auctions for equipment and consumable assets
located at each of its U.S. properties, resulting in the sale of certain of its excess U.S. equipment and excess consumable assets,
which had a total net book value of $1.6 million. In the beginning of 2018, the Company intended to sell a certain number of its
crystal growth furnaces. Due to the changed needs and business plan, the Company reduced the number of furnaces it wanted to sell.
The difference in the number of furnaces the Company originally intended to sell and the number it actually disposed of, had a
net book value of $236,000. The additional furnaces that the Company decided to retain were reclassified from current assets
held for sale to fixed assets held and used at December 31, 2018. Additionally, in the year ended December 31, 2018, the Company
completed sales of Malaysia equipment with a total net book value of $131,000. Based on these sales, a gain on disposal of equipment
and consumable assets of $2.9 million was recorded for the year ended December 31, 2018. Unsold excess Malaysia equipment continued
to be classified as current assets held for sale at December 31, 2018. The Company is pursuing the sale of its parcel
of land in Batavia, Illinois, and the sale or lease of its 65,000 square-foot facility located in Penang, Malaysia. Although the
Company cannot assure the timing of these sales, these properties were classified as current assets held for sale at December
31, 2018 and 2017, as it is the Company’s intention to complete these sales within the next twelve-month period. In
September 2018, the Company completed the purchase of a property located in Bensenville, Illinois. The purchase price for the
property was approximately $2.3 million. Previously, the Company leased the Bensenville property and it was the headquarters of
its operations and one of its growth facilities. The Company used its cash on hand to purchase the property.</t>
  </si>
  <si>
    <t>Stockholders' Equity</t>
  </si>
  <si>
    <t>Equity [Abstract]</t>
  </si>
  <si>
    <t>STOCKHOLDERS' EQUITY</t>
  </si>
  <si>
    <t>6.
STOCKHOLDERS’ EQUITY Common
stock At
the Company’s annual meeting of stockholders held on May 3, 2017, the Company’s stockholders approved amendments to
the Company’s Eighth Amended and Restated Certificate of Incorporation (as amended, the “Certificate of Incorporation”)
to (i) effect a reverse stock split of the Company’s common stock; and (ii) decrease the Company’s authorized number
of shares of common stock to three times the number of shares of the Company’s common stock outstanding immediately following
the reverse stock split. On May 3, 2017, following the annual meeting, the Company filed with the Secretary of State of the State
of Delaware a Certificate of Amendment to (a) implement the reverse stock split at a ratio of 1-for-10; and (b) to reduce the
number of authorized shares of common stock from 40,000,000 to 8,200,000, consequently reducing the number of total authorized
shares from 45,000,000 to 13,200,000. With the completion of the reverse stock split, the Company’s shares began trading
above the required $1.00 per share closing bid price, as required by the Listing Qualifications Department of NASDAQ. The share
information has been retroactively reflected for the effects of this reverse stock split for all periods presented. Preferred
stock At
the Company’s annual meeting of stockholders held on May 10, 2018, the Company’s stockholders approved an amendment
to the Certificate of Incorporation to decrease the Company’s authorized number of shares of preferred stock from 5,000,000
shares to 1,000,000 shares. The Company filed with the Secretary of State of the State of Delaware a Certificate of Amendment
to decrease the authorized number of preferred shares, consequently reducing the number of total authorized shares from 13,200,000
to 9,200,000. Common
shares reserved As
of December 31, 2018, the Company had reserved 119,258 shares of common stock for issuance upon the exercise of outstanding
common stock options and vesting of RSUs. Also 295,067 shares of the Company’s common stock were reserved for future grants
of stock options and RSUs (or other similar equity instruments) under the Rubicon Technology, Inc. 2016 Stock Incentive Plan (the
“2016 Plan”) as of December 31, 2018.</t>
  </si>
  <si>
    <t>Stockholder Rights Agreement</t>
  </si>
  <si>
    <t>STOCKHOLDER RIGHTS AGREEMENT</t>
  </si>
  <si>
    <t>7.
STOCKHOLDER RIGHTS AGREEMENT On
December 18, 2017, the Company entered into a Section 382 Rights Agreement with American Stock Transfer &amp; Trust Company, LLC,
as Rights Agent (the “Rights Agreement”) in an effort to protect stockholder value by attempting to diminish the risk
that the Company’s ability to use its net NOLs to reduce potential future federal income tax obligations may become substantially
limited. The Company’s ability to utilize its NOLs may be substantially limited if the Company experiences an "ownership
change" within the meaning of Section 382 of the Internal Revenue Code of 1986, as amended (the "IRC"). The Rights
Agreement is intended to act as a deterrent to any person acquiring beneficial ownership of 4.9% or more of the Company’s
outstanding common stock without the approval of the Company’s Board of Directors (the “Board”). The
Board authorized the issuance of one Right for each outstanding share of common stock, par value $0.001 per share, of the Company,
payable to stockholders of record date of the close of business on January 2, 2018. One Right will also be issued together with
each share of the Company’s common stock issued after January 2, 2018 but before the Distribution Date (as defined below)
and, in certain circumstances, after the Distribution Date. Subject to the terms, provisions and conditions of the Rights Agreement,
if the Rights become exercisable, each Right would initially represent the right to purchase from the Company one one-thousandth
of a share of Series A Junior Participating Preferred Stock, par value $0.001 per share, of the Company (the “Series A Preferred
Stock”) for a purchase price of $40.00. If issued, each one-thousandth of a share of Series A Preferred Stock would give
the stockholder approximately the same dividend, voting and liquidation rights as does one share of common stock. However, prior
to exercise, a Right does not give its holder any rights as a stockholder of the Company, including, without limitation, any dividend,
voting or liquidation rights. The
Rights will not be exercisable until the earlier of (i) ten business days after a public announcement that a person has become
an “Acquiring Person” by acquiring beneficial ownership of 4.9% or more of outstanding common stock (or, in the case
of a person that had beneficial ownership of 4.9% or more of the outstanding common stock as of the close of business on December
18, 2017, by obtaining beneficial ownership of any additional shares of common stock representing 0.5% or more of the shares of
common stock then outstanding (other than pursuant to a dividend or distribution paid or made by the Company on the outstanding
shares of the common stock or pursuant to a split or subdivision of the outstanding shares of common stock) at a time such person
still beneficially owns 4.9% or more of the outstanding common stock), and (ii) ten business days (or such later date as may be
specified by the Board prior to such time as any person becomes an Acquiring Person) after the commencement of a tender or exchange
offer by or on behalf of a person that, if completed, would result in such person becoming an Acquiring Person (the “Distribution
Date”). Until
the Distribution Date, common stock certificates or the ownership statements issued with respect to uncertificated shares of common
stock will evidence the Rights. Any transfer of shares of common stock prior to the Distribution Date will also constitute a transfer
of the associated Rights. After the Distribution Date, separate rights certificates will be issued and the Rights may be transferred
other than in connection with the transfer of the underlying shares of common stock unless and until the Board has determined
to effect an exchange pursuant to the Rights Agreement (as described below). In
the event that a person becomes an Acquiring Person, each holder of a Right, other than Rights that are or, under certain circumstances,
were beneficially owned by the Acquiring Person (which will thereupon become void), will thereafter have the right to receive
upon exercise of a Right and payment of the purchase price, a number of shares of the Company’s common stock (or, in certain
circumstances, cash, property or other securities of the Company) having a market value equal to two times the purchase price.
However, Rights are subject to redemption and exchange at the option of the Company. In
the event that, at any time following a person becoming an Acquiring Person, (i) the Company engages in a merger or other business
combination transaction in which the Company is not the surviving corporation; (ii) the Company engages in a merger or other business
combination transaction in which the Company is the surviving corporation and the common stock is changed or exchanged; or (iii)
50% or more of the Company’s assets, cash flow or earning power is sold or transferred, each holder of a Right (except Rights
which have previously been voided) shall thereafter have the right to receive, upon exercise of the Right, common stock of the
acquiring company having a value equal to two times the purchase price. At
any time until the earlier of December 18, 2020, and ten calendar days following the first date of public announcement that a
person has become an Acquiring Person or that discloses information which reveals the existence of an Acquiring Person or such
earlier date as a majority of the Board becomes aware of the existence of an Acquiring Person, the Board may redeem the Rights
in whole, but not in part, at a price of $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At
any time after a person becomes an Acquiring Person, the Board may, at its option, exchange the Rights (other than Rights that
have become void), in whole or in part, at an exchange ratio of one share of common stock, or a fractional share of Series A Preferred
Stock (or of a share of a similar class or series of the Company’s preferred stock having similar rights, preferences and
privileges) of equivalent value, per Right (subject to adjustment). Immediately upon an exchange of any Rights, the right to exercise
such Rights will terminate and the only right of the holders of Rights will be to receive the number of shares of common stock
(or fractional share of Series A Preferred Stock or of a share of a similar class or series of the Company’s preferred stock
having similar rights, preferences and privileges) equal to the number of such Rights held by such holder multiplied by the exchange
ratio. Each
one one-thousandth of a share of Series A Preferred Stock, if issued: (i) will be nonredeemable and junior to any other series
of preferred stock the Company may issue (unless otherwise provided in the terms of such other series), (ii) will entitle holders
to preferential cumulative quarterly dividends in an amount per share of Series A Preferred Stock equal to the greater of (a)
$1 or (b) 1,000 times the aggregate the dividends, if any, declared on one share of the Company’s common stock, (iii) will
entitle holders upon liquidation (voluntary or otherwise) to receive $1,000 per share of Series A Preferred Stock plus an amount
equal to accrued and unpaid dividends and distributions thereon, whether or not declared, (iv) will have the same voting power
as one share of common stock, and (v) will entitle holders to a per share payment equal to the payment made on one share of the
Company’s common stock, if shares of the common stock are exchanged via merger, consolidation, or a similar transaction.
Because of the nature of the Series A Preferred Stock’s dividend, liquidation and voting rights, the value of a Unit of
Series A Preferred Stock purchasable upon exercise of each Right should approximate the value of one share of common stock. The
Rights and the Rights Agreement will expire on the earliest of (i) December 18, 2020, (ii) the time at which the Rights are redeemed
pursuant to the Rights Agreement, (iii) the time at which the Rights are exchanged in full pursuant to the Rights Agreement, (iv)
the date that the Board determines that the Rights Agreement is no longer necessary for the preservation of material valuable
Tax Benefits, (v) the beginning of a taxable year of the Company to which the Board determines that no NOL tax benefits may be
carried forward, and (vi) a determination by the Board, prior to the time any Person becomes an Acquiring Person, that the Rights
Agreement and the Rights are no longer in the best interests of the Company and its stockholders. The
Board may adjust the purchase price, the number of shares of Series A Preferred Stock or other securities or assets issuable and
the number of outstanding Rights to prevent dilution that may occur as a result of certain events, including among others, a stock
dividend, a stock split or a reclassification of the Series A Preferred Stock or common stock. With certain exceptions, no adjustments
to the purchase price will be required until cumulative adjustments amount to at least 1% of the purchase price. For
so long as the Rights are redeemable, the Board may supplement or amend any provision of the Rights Agreement in any respect without
the approval of the holders of the Rights. From and after the time the Rights are no longer redeemable, the Board may supplement
or amend the Rights Agreement only to cure an ambiguity, to alter time period provisions, to correct inconsistent provisions,
or to make any additional changes to the Rights Agreement which the Company may deem necessary or desirable, but only to the extent
that those changes do not impair or adversely affect any Rights holder (other than an Acquiring Person or any Affiliate or Associate
of an Acquiring Person or certain of their transferees) and do not result in the Rights again becoming redeemable or the Rights
Agreement again becoming amendable other than in accordance with this sentence. In
connection with the adoption of the Rights Agreement and authorization and declaration of the dividend of the Rights, on December
18, 2017, the Company filed the Certificate of Designation with the Secretary of State of the State of Delaware. The Certificate
of Designation became effective on December 18, 2017.</t>
  </si>
  <si>
    <t>Stock Incentive Plans</t>
  </si>
  <si>
    <t>Disclosure of Compensation Related Costs, Share-based Payments [Abstract]</t>
  </si>
  <si>
    <t>STOCK INCENTIVE PLANS</t>
  </si>
  <si>
    <t>8.
STOCK INCENTIVE PLANS In August 2007, the Company adopted the Rubicon
Technology Inc. 2007 Stock Incentive Plan, which was amended and restated effective in March 2011 (the “2007 Plan”),
and which allowed for the grant of incentive stock options, non-statutory stock options, stock appreciation rights, restricted
stock, RSUs, performance awards and bonus shares. The maximum number of shares that could be awarded under the 2007 Plan was 440,769
shares. Options granted under the 2007 Plan entitle the holder to purchase shares of the Company’s common stock at the specified
option exercise price, which could not be less than the fair market value of the common stock on the grant date. On June 24,
2016, the plan terminated with the adoption of the Rubicon Technology, Inc. 2016 Stock Incentive Plan, (the “2016 Plan”).
Any existing awards under the 2007 Plan remain outstanding in accordance with their current terms under the 2007 Plan. In June
2016, the Company’s stockholders approved adoption of the 2016 Plan effective as of March 17, 2016, which allows for
the grant of incentive stock options, non-statutory stock options, stock appreciation rights, restricted stock, RSUs, performance
awards and bonus shares. The Compensation Committee of the Board administers the 2016 Plan. The committee determines the type
of award to be granted, the fair value, the number of shares covered by the award, and the time when the award vests and may be
exercised. Pursuant
to the 2016 Plan, 222,980 shares of the Company’s common stock plus any shares subject to outstanding awards under
the 2007 Plan that subsequently expire unexercised, are forfeited without the delivery of shares or are settled in cash, will
be available for issuance under the 2016 Plan. The 2016 Plan will automatically terminate on March 17, 2026, unless the Company
terminates it sooner. The
following table summarizes the activity of the stock incentive and equity plans:
Shares Number of Weighted- Number of Number of
Outstanding at January 1, 2017 243,218 253,541 37.31 76,483 12,584
Granted (85,071 ) — — 21,209 63,862
Exercised/issued — (938 ) 6.10 — (53,625 )
Canceled/forfeited 116,347 (127,039 ) 51.85 — (437 )
Outstanding at December 31, 2017 274,494 125,564 19.53 97,692 22,384
Granted (47,953 ) 10,000 — 1,878 36,075
Exercised/issued — (938 ) 6.10 — (5,300 )
Canceled/forfeited 68,526 (65,543 ) 31.66 — (2,983 )
Outstanding at December 31, 2018 295,067 69,083 $ 12.10 99,570 50,176 The
following table sets forth option grants made during 2018 with intrinsic value calculated based on grant date fair value.
Date of grant Number of Exercise Intrinsic
November 2018 10,000 $ 7.77 — There
is no intrinsic value because the exercise price per share of each option was equal to the fair value of the common stock on the
date of grant. No
options were granted during 2017. At
December 31, 2018, the exercise prices of outstanding options were as follows:
Exercise price Number of Average Number of
$6.10 - $13.50 64,027 7.21 42,035
$40.10 - $44.10 4,255 2.74 4,255
$77.50 - $121.10 312 0.87 312
$194.90 - $226.90 489 1.19 489
69,083 6.86 47,091 The
weighted average grant date fair value of the options that became vested in the years ended 2018 and 2017 was $76,000 and $614,000,
respectively. The
following table summarizes the activity of non-vested options:
Non-vested Weighted-
Non-vested at January 1, 2017 148,983 $ 10.20
Vested (47,618 ) 12.89
Cancelled (54,523 ) 9.50
Non-vested at December 31, 2017 46,842 8.26
Granted 10,000 7.77
Vested (8,413 ) 9.04
Cancelled (26,437 ) 8.99
Non-vested at December 31, 2018 21,992 $ 6.86 The
Company’s aggregate intrinsic value is calculated as the difference between the exercise price of the underlying stock options
and the fair value of the Company’s common stock. Based on the fair value of the common stock at December 31, 2018
and 2017, there was no aggregate intrinsic value for options outstanding and exercisable. The
Company used historical stock prices as the basis for its volatility assumptions. The assumed risk-free rates were based on U.S.
Treasury rates in effect at the time of grant with a term consistent with the expected option lives. The expected term for the
year ended December 31, 2018, is based upon the Company’s median average life of its options. The forfeiture rate is
based on the past history of forfeited options. The expense is being allocated using the straight-line method. For the years ended
December 31, 2018 and 2017, the Company recorded $47,000 and $277,000, respectively, of stock option compensation expense.
As of December 31, 2018, the Company has $79,000 of total unrecognized compensation cost related to non-vested options granted
under the Company’s stock-based plans that it expects to recognize over a weighted-average period of 1.74 years. For
the year ended December 31, 2018, the assumptions used for the estimated fair value at the date of option grant using the
Black-Scholes option-pricing model were as follows:
2018
Weighted-average fair value per option $ 6.09
Expected term 5.1 years
Risk-free interest rate 2.95 %
Volatility 47 %
Dividend yield None
Forfeiture rate 24.43 % Pursuant
to an employment agreement in March 2017, which was subsequently amended on May 12, 2017, the Company granted 30,902 and 59,098
RSUs to a key executive in years ended December 31, 2018 and 2017, respectively. The following table summarizes the award vesting
terms for the RSUs granted in 2018:
Number of RSUs Target price
902 $ 11.00
15,000 $ 12.50
15,000 $ 14.00 The following table summarizes the award vesting
terms for the RSUs granted in 2017:
Number of restricted stock units Target price
15,000 $ 6.50
15,000 $ 8.00
15,000 $ 9.50
14,098 $ 11.00 The
RSUs vest in the amounts set forth below on the first date the 15-trading day average closing price of the Company’s common
stock equals or exceeds the corresponding target price for the common stock before May 12, 2021. At the time the negotiation of
the terms of the employment agreement began, the closing price of the common stock was $5.50. On the date of grant, the closing
price of the common stock was $6.30. During the twelve months ended December 31, 2017, the first three tranches of the grant vested.
No additional tranches vested during the twelve months ended December 31, 2018. The
Company used Monte Carlo simulation model valuation technique to determine the fair value of RSUs granted because the awards vest
based upon achievement of market price targets. The Monte Carlo simulation model utilizes multiple input variables that determine
the probability of satisfying the market condition stipulated in the award and calculates the fair value of each RSU. The Company
used the following assumptions in determining the fair value of the RSUs:
Granted
January March
Daily expected stock price volatility 4.2806 % 4.4237 %
Daily expected mean return on equity (0.2575 %) (0.2226 %)
Daily expected dividend yield 0.0 % 0.0 %
Average daily risk-free interest rate 0.0078 % 0.0063 % The
daily expected stock price volatility is based on a four-year historical volatility of the Company’s common stock. The daily
expected dividend yield is based on annual expected dividend payments. The average daily risk-free interest rate is based on the
three-year treasury yield as of the grant date. Each of the tranches is calculated to have its own fair value and requisite service
period. The fair value of each tranche is amortized over the requisite or derived service period which is up to four years. The
RSUs granted in January 2018 and March 2017 had a grant date fair value of $209,000 and $323,000, respectively. A
summary of the Company’s RSUs is as follows:
RSUs outstanding Weighted-average price at time of grant Aggregate intrinsic value
Non-vested
RSUs as of January 1, 2017 12,584 $ 16.00
Granted 63,862 6.46
Vested (53,625 ) 9.41
Cancelled (437 ) 11.30
Non-vested
RSUs as of December 31, 2017 22,384 4.65
Granted 36,075 7.88
Vested (5,300 ) 8.51
Cancelled (2,983 ) 8.88
Non-vested
RSUs at December 31, 2018 50,176 $ 6.31 $ 396,319 The
fair value of each RSU is the market price on the date of grant and is being recorded as compensation expense ratably over the
vesting terms. For the years ended December 31, 2018 and 2017, the Company recorded $265,000 and $460,000 of RSU expense,
respectively. The RSUs are forfeited by a participant upon termination for any reason, and there is no proportionate or partial
vesting in the periods between the vesting dates. As of December 31, 2018, there was no unrecognized compensation cost related
to the non-vested RSUs. An
analysis of restricted stock issued is as follows:
Non-vested
restricted stock as of January 1, 2017 16,470
Granted 21,209
Vested (32,775 )
Non-vested
restricted stock as of December 31, 2017 4,904
Granted 1,878
Vested (4,328 )
Non-vested
restricted stock as of December 31, 2018 2,454 For
the years ended December 31, 2018 and 2017, the Company recorded $69,000 and $160,000, respectively, of stock compensation
expense related to restricted stock.</t>
  </si>
  <si>
    <t>Income Taxes</t>
  </si>
  <si>
    <t>Income Tax Disclosure [Abstract]</t>
  </si>
  <si>
    <t>INCOME TAXES</t>
  </si>
  <si>
    <t>9.
INCOME TAXES On
December 22, 2017, the U.S. enacted the Tax Cuts and Jobs Act (the “Act”) which, among other provisions, reduced the
U.S. corporate tax rate from 35% to 21% effective January 1, 2018. The SEC issued guidance, Staff Accounting Bulletin 118, on
accounting for the tax effects of the Act. The guidance allowed the Company to record provisional amounts for those impacts, with
the requirement that the accounting be completed in a period not to exceed one year from the date of enactment. The Company has
completed its accounting for the tax effects of enactment of the Act. The deemed inclusion from the repatriation tax increased
from $3.9 million at the time of provision to $5.0 million at the time the calculation was finalized for the tax return. The increase
of the inclusion related primarily to the refinement of Malaysia earnings and profits. As the Company is in a full valuation allowance
position, an equal benefit adjustment was recorded for the impact of the increase of the deemed repatriation tax. Components
of income before income taxes and the income tax provision are as follows: Income
(loss) before income taxes
Year ended December 31,
2018 2017
(in thousands)
U.S. $ 1,017 $ (17,104 )
Foreign (30 ) (659 )
Total $ 987 $ (17,763 ) Income
taxes
Year ended December 31,
2018 2017
(in thousands)
Current
U.S. $ — $ —
State — —
Foreign 24 88
Total current income tax expense 24 88
Deferred
U.S. — —
State — —
Foreign — —
Total deferred income tax expense
(benefit) — —
Total income tax expense (benefit) $ 24 $ 88 The
reconciliation of income tax computed at the federal statutory rate to income before taxes is as follows:
Year ended December 31,
2018 2017
U.S. federal statutory rate (21 )% (33.6 )%
State taxes net of federal benefit (7.7 ) (4.9 )
Impact of new federal tax rate 0.0 157.8
Foreign rate differential and transactional tax 0.1 0.3
Tax credits (14.0 ) —
Valuation allowance 42.7 (118.4 )
Other (2.5 ) (0.7 )
(2.4 )% 0.5 % Deferred
income taxes reflect the net tax effects of the temporary differences between the carrying amount of assets and liabilities for
financial reporting purposes and the amounts used for income tax purposes. Significant
components of the Company’s net deferred income taxes are as follows at December 31:
2018 2017
(in thousands)
Deferred tax assets:
Allowance for doubtful accounts $ 2 $ 2
Inventory reserves 3,323 3,672
Consumables excess reserve 170 -
Accrued liabilities 55 4
Warrant interest expense 196 196
Stock compensation expense 881 2,022
State net operating loss 14,633 15,954
Net operating loss carryforward 38,525 37,856
Tax credits 740 999
Depreciation 2,993 5,117
Valuation allowance (61,512 ) (65,817 )
Total deferred tax assets 6 5
Deferred tax liability:
Prepaid expenses (6 ) (5 )
Net deferred tax liability $ - $ - In
March 2018, the FASB issued ASU No. 2018-05 (“ASU 2018-05), Income Taxes (Topic 740): Amendments to SEC Paragraphs Pursuant
to SEC Staff Accounting Bulletin No. 118 Income Taxes In
February 2018, the FASB issued ASU No. 2018-02 (“ASU 2018-02), Income Statement-Reporting Comprehensive Income (Topic
220): Reclassification of Certain Tax Effects from Accumulated Comprehensive Income The
Company adopted the guidance in ASU No. 2015-17, Income Taxes (Topic 740): Balance Sheet Classification of Deferred Taxes In
March 2016, the FASB issued ASU No. 2016-09 (“ASU 2016-09”), Compensation—Stock Compensation Topic
718): Improvements to Employee Share-Based Payment Accounting In accordance with ASC740 “Accounting
for Income Taxes” (“ASC740”), the Company evaluates its deferred income tax assets quarterly to determine if
valuation allowances are required or should be adjusted. ASC740 requires that companies assess whether valuation allowances should
be established against their deferred tax assets based on consideration of all available evidence, both positive and negative,
using a “more likely than not” standard. The Company is in a cumulative loss position for the past three years which
is considered significant negative evidence that is difficult to overcome on a “more likely than not” standard through
objectively verifiable data. Based on an evaluation in accordance with the accounting standards, as of December 31, 2018 and
2017, a valuation allowance of $61.5 million and $65.8 million, respectively, has been recorded against the net U.S. and Malaysia
deferred tax assets in order to measure only the portion of the deferred tax assets that are more likely than not to be realized
based on the weight of all the available evidence. Until an appropriate level of profitability is attained, the Company expects
to maintain a full valuation allowance on its U.S. and Malaysia net deferred tax assets. Any U.S. or Malaysia tax benefits or tax
expense recorded on the Company’s Consolidated Statement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determination is
made. At December 31, 2018, the Company had
separate Federal and Illinois NOL carryforwards of $181.1 million and $195.0 million, respectively, which begin to expire in 2021
and 2020, respectively. In addition, at December 31, 2018, the Company had Federal and Illinois research and development credits
and Illinois investment tax credits of $662,000, $66,000 and $23,000, respectively, which begin to expire in 2019. Tax credits
are accounted for using the flow-through method and therefore are taken in the year earned. The Company completed an analysis of the utilization
of NOLs subject to limits based upon certain ownership changes as of December 31, 2018. The results of this analysis indicated
no ownership change limiting the utilization of net operating losses and tax credits. The Company prescribes a recognition threshold
and measurement attribute for the financial statement recognition and measurement of a tax position taken, or expected to be taken,
in a tax return. At December 31, 2018 and 2017, the Company had $1.1 million of unrecognized tax benefits taken or expected
to be taken in a tax return that have been recorded on the Company’s financial statements as an offset to the valuation
allowance related to tax positions taken in 2012. It is not reasonably possible that the amount will change in the next twelve
months. There were no material changes to prior year or current year positions taken during the year ended December 31, 2018. There
were no interest or penalties related to income taxes that have been accrued or recognized as of and for the years ended December 31,
2018 and 2017. The
Company files income tax returns in the United States federal jurisdiction and in a state jurisdiction. During 2009, the Company
began foreign operations in Malaysia and is subject to local income taxes in that jurisdiction. The Company’s Malaysia tax
returns for the periods ended December 31, 2010 through 2012 have been audited by the Malaysia Inland Revenue Board with
no changes made to the taxable income for those years. All other tax years in Malaysia are open to examination by tax authorities. The Company’s federal tax returns for
the periods ended December 31, 2010, 2008 and 2007 have been audited by the Internal Revenue Service (IRS) with no changes
made to the Company’s taxable losses for those years. The Company’s state tax returns for the periods ended December 31,
2009 through 2012 have been audited by the Illinois Department of Revenue with no changes made to the Company’s taxable
losses for those years. Due to the existence of NOL carryforwards, tax years ended December 31, 2001 through 2006, 2008,
2009 and 2011 through 2017 are open to examination by tax authorities for Federal purposes. Due to NOL carryforwards at the State
level, tax years ended 2006 and 2008 through 2017 are open to examination by state tax authorities. Due
to the closing of the Rubicon Malaysia operations, the Company no longer considers the undistributed earnings of Rubicon Malaysia
to be indefinitely reinvested. Upon liquidation of Rubicon Malaysia, it is anticipated any cash left after the liquidation will
be brought back to the U.S. via a payment of principal towards the intercompany loan. A withholding tax will be payable to the
Malaysian government on the interest portion of the loan. At December 31, 2018 and 2017, the Company accrued the withholding tax
on the interest balance of the loan in the amount of $24,000 and $129,000, respectively, which represents the incremental tax.</t>
  </si>
  <si>
    <t>Commitments and Contingencies</t>
  </si>
  <si>
    <t>Commitments and Contingencies Disclosure [Abstract]</t>
  </si>
  <si>
    <t>COMMITMENTS AND CONTINGENCIES</t>
  </si>
  <si>
    <t>10.
COMMITMENTS AND CONTINGENCIES Operating
Leases The
Company leased buildings used for manufacturing and offices. In the third quarter of 2018, the Company vacated its leased Franklin
Park, Illinois, facility due to the expiration of its lease. Additionally, in September 2018, the Company completed the purchase
of its Bensenville property, which the Company leased previously. The Company does not have any future lease obligations. Net
rent expense under operating leases in 2018 and 2017 amounted to $418,000 and $592,500, respectively. Litigation
From time to time, the Company experiences
routine litigation in the ordinary course of business. On October 31, 2018, the Company received a summons from Bartmann, Perales
&amp; Dolter, LLC, the former lessor of the Franklin Park, Illinois, property the Company leased previously, alleging that the
Company owes $175,000 in overdue rent payments, property taxes and restoration costs. The Company intends to vigorously defend
against these allegations and has asserted a counterclaim pursuant to the terms of the lease agreement for reimbursement of costs
and expenses to maintain the condition and repair for said property. The management of the Company does not believe any pending
litigation will have a material adverse effect on the financial condition or results of operations or cash flows of the Company.</t>
  </si>
  <si>
    <t>Benefit Plan</t>
  </si>
  <si>
    <t>BENEFIT PLAN</t>
  </si>
  <si>
    <t>11.
BENEFIT PLAN The
Company sponsors a 401(k) savings plan (the “Plan”). Employees are eligible to participate in the Plan upon reaching
18 years of age. Employees make contributions to the Plan through payroll deferrals. Employer matching contributions are discretionary.
There were no employer matching contributions for the years ended December 31, 2018 and 2017.</t>
  </si>
  <si>
    <t>Subsequent Events</t>
  </si>
  <si>
    <t>Subsequent Events [Abstract]</t>
  </si>
  <si>
    <t>SUBSEQUENT EVENTS</t>
  </si>
  <si>
    <t>12.
SUBSEQUENT EVENTS In January 2019, the Company’s Malaysia
facility was damaged by intruders. The Company cannot currently estimate the cost to restore the facility to its prior state.</t>
  </si>
  <si>
    <t>Summary of Significant Accounting Policies (Policies)</t>
  </si>
  <si>
    <t>Description of business</t>
  </si>
  <si>
    <t>Description
of business Rubicon
Technology, Inc., a Delaware corporation (the “Company”), is a vertically integrated, advanced materials provider
specializing in monocrystalline sapphire for applications in optical and industrial systems. The Company sells its products on
a global basis to customers in North America, Europe and Asia. The Company maintains its operating facility in the Chicago metropolitan
area.</t>
  </si>
  <si>
    <t>Principles of consolidation</t>
  </si>
  <si>
    <t>Principles
of consolidation The
Consolidated Financial Statements include the accounts of the Company and its wholly owned subsidiaries, Rubicon Technology Worldwide
LLC, Rubicon Technology BP LLC, Rubicon Sapphire Technology (Malaysia) SDN BHD and Rubicon Technology Hong Kong Limited. All intercompany
transactions and balances have been eliminated in consolidation. A
summary of the Company’s significant accounting policies applied in the preparation of the accompanying Consolidated Financial
Statements follows.</t>
  </si>
  <si>
    <t>Cash
and cash equivalents The
Company considers all unrestricted highly liquid investments immediately available to be cash equivalents. Cash equivalents primarily
consist of time deposits with banks, unsettled trades and brokerage money market accounts.</t>
  </si>
  <si>
    <t xml:space="preserve">Restricted
cash A
summary of the Company’s restricted cash at December 31, 2018 and 2017, is as follows:
As of December 31,
2018 2017
(in thousands)
Certificates of deposit $ — $ 5
Flexible spending funds — 3
Fixed deposit pledge 169 173
$ 169 $ 181 </t>
  </si>
  <si>
    <t>Foreign currency translation and transactions</t>
  </si>
  <si>
    <t>Foreign
currency translation and transactions Rubicon
Technology Worldwide LLC, and Rubicon Technology Hong Kong Limited assets and liabilities are translated into U.S. dollars at
exchange rates existing at the respective balance sheet dates and capital accounts at historical exchange rates. The results of
operations are translated into U.S. dollars at the average exchange rates during the respective period. Translation adjustments
resulting from fluctuations in exchange rates for Rubicon Technology Worldwide LLC and Rubicon Technology Hong Kong Limited are
recorded as a separate component of accumulated other comprehensive income (loss) within stockholders’ equity. The
Company has determined that the functional currency of Rubicon Sapphire Technology (Malaysia) SDN BHD is the U.S. dollar. Rubicon
Sapphire Technology (Malaysia) SDN BHD’s assets and liabilities are translated into U.S. dollars using the remeasurement
method. Non-monetary assets are translated at historical exchange rates and monetary assets are translated at exchange rates existing
at the respective balance sheet dates. Translation adjustments for Rubicon Sapphire Technology (Malaysia) SDN BHD are included
in determining net income (loss) for the period. The results of operations are translated into U.S. dollars at the average exchange
rates during the respective period. The Company records these gains and losses in other income (expense).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expense).</t>
  </si>
  <si>
    <t>Investments
We
invest our available cash primarily in U.S. Treasury securities, investment grade commercial paper, FDIC guaranteed certificates
of deposit, common stock and corporate notes. Investments classified as available-for-sale debt securities are carried at fair
value with unrealized gains and losses recorded in accumulated other comprehensive income (loss). Investments in equity securities
are reported at fair value, with both realized and unrealized gains and losses recorded in other income (expense), in the consolidated
statements of operations. Investments in which the Company has the ability and intent, if necessary, to liquidate are classified
as short-term. The
Company reviews its available-for-sale debt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 As of December 31, 2018 and 2017, no impairment was recorded.</t>
  </si>
  <si>
    <t>Purchases of Equity Securities by the Issuer and Affiliated Purchasers</t>
  </si>
  <si>
    <t xml:space="preserve">Purchases
of Equity Securities by the Issuer and Affiliated Purchasers The
Company records treasury stock purchases under the cost method whereby the entire cost of the acquired stock is recorded as treasury
stock. In November 2018, the Company’s Board of Directors authorized a program to repurchase up to $3 million of the Company’s
common stock. The Company’s share repurchase program does not obligate it to acquire any specific number of shares. Under
the program, shares may be repurchased in privately negotiated and/or open market transactions. The timing, price and volume of
repurchases will be based upon market conditions, relevant securities laws and other factors. The stock repurchase plan expires
on November 19, 2021, and may be terminated at any time. Share
repurchase activity during the year ended December 31, 2018, was as follows:
Periods Total Average Total Approximate dollar value
of
shares that
may yet be
purchased under
the program (in
thousands)
December 1, 2018, to December 31,
2018 8,457 $ 7.69 8,457 2,935
Total 8,457 $ 2,935 </t>
  </si>
  <si>
    <t xml:space="preserve">Accounts
receivable The
majority of the Company’s accounts receivable are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the length of time a customer’s account is past due, the customer’s current ability
to pay and the condition of the general economy and industry as a whole. The Company writes off accounts receivable when they
are deemed uncollectible and such write-offs, net of payments received, are recorded as a reduction to the allowance. The
following table shows the activity of the allowance for doubtful accounts:
Year ended December 31,
2018 2017
(in thousands)
Beginning balance $ 7 $ 31
Charges to costs and expenses — (20 )
Account write-offs, less recoveries — (4 )
Ending balance $ 7 $ 7 </t>
  </si>
  <si>
    <t xml:space="preserve">Inventories
Inventories
are valued at the lower of cost or net realizable value. Net realizable value is determined based on an estimated selling price
in the ordinary course of business less reasonably predictable costs of completion and disposal. Raw materials cost is determined
using the first-in, first-out method, and work-in-process and finished goods costs are determined on a standard cost basis, which
includes materials, labor and overhead. The Company reduces the carrying value of its inventories for differences between the
cost and the estimated net realizable value, taking into account usage, expected demand, technological obsolescence and other
relevant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For the years ended December
31, 2018 and 2017, the Company determined it had excess or obsolete inventory and recorded an adjustment which reduced inventory
and increased costs of goods sold by $284,000 and $1.4 million, respectively. The Company’s method of estimating excess
and obsolete inventory has remained consistent for all periods presented. Based on these sales prices, the Company recorded for
the years ended December 31, 2018 and 2017, a lower of cost or net realizable value adjustment which reduced inventory and
increased cost of goods sold by $6,000 and $97,000, respectively. In
2017, due to low prices and a worldwide over supply of material, the Company’s two-inch diameter core material was considered
to be in excess and had been written down to raw material value. An excess and obsolete adjustment was recorded which reduced
the value of two-inch diameter core inventory and increased cost of goods sold by $310,000 for the year ended December 31, 2017.
In 2018, the Company used some of its two-inch diameter core material in production of optical and industrial sapphire wafers
and did not record any additional adjustments for the year ended December 31, 2018. The
Company evaluates the amount of raw material needed for future production based on expected crystal growth production needed to
meet anticipated sales. With the decision to exit the LED market in the fourth quarter of 2016, the Company evaluated its future
production needs and determined it had excess raw materials inventory. Accordingly, raw materials inventory in excess of the amount
needed for future production has been written down and for the year ended December 31, 2017, an excess and obsolete adjustment
was recorded which reduced inventory and increased cost of goods sold by $2.4 million. The Company did not record any additional
write-downs of its raw materials inventory for the year ended December 31, 2018. In
addition, for the year ended December 31, 2017, the Company determined it had excess inventory of lower quality sapphire crystals
and recorded an adjustment which reduced inventory and increased cost of goods sold by $451,000. The Company did not record any
adjustments for the year ended December 31, 2018, as it sold some of its lower-quality crystals at a price exceeding the book
value of these crystals. For
the years ended December 31, 2018 and 2017, amounts charged to cost of goods sold for all inventory write-downs were $290,000
and $4.7 million, respectively. Inventories
are composed of the following:
As of December 31,
2018 2017
(in thousands)
Raw materials $ 468 $ 476
Work-in-process 1,322 2,334
Finished goods 340 220
$ 2,130 $ 3,030 </t>
  </si>
  <si>
    <t>Other
inventory supplies The
Company’s other inventory supplies include stock of consumable assets and spare parts used in the manufacturing process.
With the decision to focus on optical and industrial products, the Company determined it had consumable assets that were obsolete
and recorded for the year ended December 31, 2017, a consumable asset write-down of $256,000. For
the year ended December 31, 2018, the Company recorded additional write-down of the obsolete consumable assets of $63,000.</t>
  </si>
  <si>
    <t>Property and equipment</t>
  </si>
  <si>
    <t>Property
and equipment Property
and equipment consisted of the following:
As of December 31,
2018 2017
(in thousands)
Machinery, equipment and tooling $ 3,293 $ 6,105
Buildings 1,686 —
Information systems 819 819
Land and land improvements 594 —
Furniture and fixtures 8 8
Leasehold improvements — 4,624
Total cost 6,400 11,556
Accumulated depreciation and amortization (3,672 ) (10,741 )
Property and equipment, net $ 2,728 $ 815 Property
and equipment are carried at cost and depreciated over their estimated useful lives using the straight-line method. The cost of
maintenance and repairs is charged to expense as incurred. Significant renewals and improvements are capitalized. Depreciation
expense associated with property and equipment was $355,000 and $1.2 million for the years ended December 31, 2018 and 2017,
respectively. The
estimated useful lives are as follows:
Asset
description Life
Buildings 39 years
Machinery,
equipment and tooling 3-10 years
Leasehold
improvements Lesser of life of lease or economic life
Furniture
and fixtures 7
years
Information
systems 3
years</t>
  </si>
  <si>
    <t>Warranty cost</t>
  </si>
  <si>
    <t>Warranty
cost The
Company’s sales terms include a warranty that its products will meet certain specifications. The Company records a current
liability for the expected cost of warranty-related claims at the time of sale. The warranty reserve is included in accrued and
other current liabilities on the Consolidated Balance Sheets. The
following table presents changes in the Company’s product warranty liability:
Year ended December 31,
2018 2017
(in thousands)
Balance, beginning of period $ 15 $ 27
Charged to cost of sales 23 20
Actual product warranty expenditures (30 ) (32 )
Balance, end of period $ 8 $ 15</t>
  </si>
  <si>
    <t>Fair value of financial instruments</t>
  </si>
  <si>
    <t>Fair
value of financial instruments The
Company’s financial instruments consist primarily of cash and cash equivalents, short-term investments, accounts receivable,
and accounts payable. The carrying values of these assets and liabilities approximate their fair values due to the short-term
nature of these instruments at December 31, 2018 and 2017.</t>
  </si>
  <si>
    <t>Concentration of credit risks and other risks and uncertainties</t>
  </si>
  <si>
    <t>Concentration
of credit risks and other risks and uncertainties Financial
instruments that could potentially subject the Company to concentrations of credit risk consist principally of cash and cash equivalents,
restricted cash, short-term investments and accounts receivable. At December 31, 2018 and 2017, the Company had $1.5 million
and $1.2 million, respectively, on deposit at foreign financial institutions. For each of the years ended December 31, 2018
and 2017, the Company had $6.8 million on deposit at financial institutions in excess of amounts insured by the (FDIC) and other
foreign governmental insurance agencies. The Company performs a periodic evaluation of these institutions for relative credit
standing. The Company has not experienced any losses in such accounts and management believes it is not exposed to any significant
risk of loss on these balances. The
Company uses third parties for certain finishing functions for its products, including the slicing and polishing of its sapphire
crystal inventory. These types of services are only available from a limited number of third parties. The Company’s
ability to successfully outsource these finishing functions will substantially depend on its ability to develop, maintain and
expand its strategic relationship with these third parties. As a result, the Company may be unable to meet the demand for its
products, which could have a material adverse impact on the Company. Concentration
of credit risk related to revenue and accounts receivable is discussed in Note 4.</t>
  </si>
  <si>
    <t>Revenue recognition</t>
  </si>
  <si>
    <t>Revenue
recognition Revenues
recognized include product sales and billings for costs and fees for government contracts. Product
Sales The
Company recognizes revenue in accordance with ASC Topic 606, Revenue From Contracts with Customers Government
Contracts The
Company recognizes R&amp;D revenue in the period during which the related costs are incurred over the contractually defined period.
In July 2012, the Company signed a contract with the Air Force Research Laboratory (the LANCE government contract) to produce
large-area sapphire windows on a cost plus fixed fee basis for a total contract amount of $4.7 million. The deliverables under
the contract included development of machinery and technology to be able to produce large area sapphire windows, prove the concept
of growing large windows with that equipment and delivery of large area sapphire windows. The Company records research and development
revenue on a gross basis as costs are incurred, plus a portion of the fixed fee over a period of time as the obligations (machinery,
proof of concept and finished windows) are completed following the input method of measuring progress which recognizes revenue
as resources are consumed, labor hours expended and costs are incurred. For the years ended December 31, 2018 and 2017, $56,000
and $394,000, respectively, of revenue was recorded. The performance obligations under this contract have been completed in the
year ended December 31, 2018. The
Company does not provide maintenance or other services and it does not have sales that involve bill &amp; hold arrangements, multiple
elements or deliverables. However, the Company does provide product warranty for up to 90 days, for which the Company has accrued
a warranty reserve of $8,000 and $15,000 for the years ended December 31, 2018 and 2017, respectively.</t>
  </si>
  <si>
    <t>Shipping and handling costs</t>
  </si>
  <si>
    <t>Shipping
and handling costs The
Company records costs incurred in connection with shipping and handling of products as cost of goods sold. Amounts billed to customers
in connection with these costs are included in revenue and are not material for any of the periods presented in the accompanying
financial statements.</t>
  </si>
  <si>
    <t>Sales tax</t>
  </si>
  <si>
    <t>Sales
tax The
Company collects and remits sales taxes on products sold to customers and reports such amounts under the net method in its Consolidated
Statements of Operations and records a liability until remitted to the respective tax authority.</t>
  </si>
  <si>
    <t>Stock-based
compensation The
Company requires all share-based payments to employees, including grants of employee stock options, to be measured at fair value
and expensed in the Consolidated Statements of Operations over the service period (generally the vesting period) of the grant.
Expense is recognized in the Consolidated Statements of Operations for these share-based payments. The Company uses Black Scholes
option pricing model in order to determine the fair value of stock option grants.</t>
  </si>
  <si>
    <t>Research
and development R&amp;D
costs are expensed as incurred. R&amp;D expense was $122,000 and $962,000 for the years ended December 31, 2018 and 2017,
respectively.</t>
  </si>
  <si>
    <t>Accounting for uncertainty in income taxes</t>
  </si>
  <si>
    <t>Accounting
for uncertainty i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or penalties related to income tax matters in income tax
expense. There were no interest or penalties related to income taxes that have been accrued or recognized as of and for the years
ended December 31, 2018 and 2017. The Company is subject to taxation in the
U.S., Malaysia and in a U.S. state jurisdiction. Due to the existence of NOL carryforwards, tax years ended December 31,
2001 through 2006, 2008, 2009 and 2011 through 2017 are open to examination by tax authorities for Federal purposes. Due to NOL
carryforwards at the State level, tax years ended 2006 and 2008 through 2017 are open to examination by state tax authorities.
Tax years 2013 through 2017 are open to examination by the Malaysia Inland Revenue Board.</t>
  </si>
  <si>
    <t>Income taxes</t>
  </si>
  <si>
    <t>Income
taxes Deferred
tax assets and liabilities are provided for temporary differences between financial reporting and income tax bases of assets and
liabilities, and are measured using the enacted tax rates and laws expected to be in effect when the differences will reverse.
Deferred income taxes also arise from the future benefits of NOL carryforwards. Valuation allowances are established when necessary
to reduce deferred tax assets to the amounts expected to be realized. Full valuation allowances on net deferred tax assets are
maintained until an appropriate level of profitability that generates taxable income is deemed sustainable or until a tax strategy
is developed that would enable the Company to conclude that it is more likely than not that a portion of the deferred tax assets
will be realizable. Based on an evaluation in accordance with the accounting standards, as of December 31, 2018 and 2017,
a valuation allowance has been recorded against the net U.S. and Malaysia deferred tax assets in order to measure only the portion
of the deferred tax assets that are more likely than not to be realized based on the weight of all the available evidence.</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ther comprehensive loss</t>
  </si>
  <si>
    <t>Other
comprehensive loss Comprehensive
loss is defined as the change in equity of a business enterprise from transactions and other events from non-owner sources. Comprehensive
loss includes net loss and other non-owner changes in equity that bypass the statement of operations and are reported in a separate
component of equity. A summary of the components of comprehensive loss for the years ended December 31, 2018 and 2017, follows:
Year ended December 31,
2018 2017
(in thousands)
Unrealized loss on investments, net of tax $ (1 ) $ (2 )
Unrealized loss on currency translation (1 ) (1 )
Ending balance $ (2 ) $ (3 )</t>
  </si>
  <si>
    <t>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diluted common shares outstanding during the period. Diluted shares outstanding are calculated by adding to the weighted-average
shares (a) any outstanding stock options based on the treasury stock method and (b) restricted stock units (“RSU”). Diluted
net income per share was the same as basic net income per share for the year ended December 31, 2018, because the effects
of potentially dilutive securities did not have a material impact on the calculation of diluted net income per share. The Company
had outstanding options exercisable into 34,000 shares of the Company’s common stock that would have had an anti-dilutive
effect at December 31, 2018. Diluted
net loss per common share was the same as basic net loss per common share for the year ended December 31, 2017, because the
effects of potentially dilutive securities were anti-dilutive.</t>
  </si>
  <si>
    <t>New accounting pronouncements adopted</t>
  </si>
  <si>
    <t>New
accounting pronouncements adopted In
January 2016, the FASB issued ASU No. 2016-01 (“ASU 2016-01”), Financial Instruments – Overall (Subtopic 825-10):
Recognition and Measurement of Financial Assets and Financial Liabilities. Further clarifications were made in February 2018 with
the issuance of ASU No. 2018-03 (“ASU 2018-03”). The amended guidance requires certain equity investments that are
not consolidated and not accounted for under the equity method to be measured at fair value with changes recognized in net income
rather than as a component of accumulated other comprehensive income (loss). It further states that an entity may choose to measure
equity investments that do not have readily determinable fair values using a quantitative approach, or measurement alternative,
which is equal to its cost minus impairment, if any, plus or minus changes resulting from observable price changes in orderly
transactions for the identical or a similar investment of the same issuer. The adoption of ASU 2016-01 and ASU 2018-03 did not
have a material impact on the Company’s financial statements. In
April 2016, the FASB issued ASU No. 2016-10 (“ASU 2016-10”), Revenue from Contracts with Customers (Topic 606): Identifying
Performance Obligations and Licensing. This update clarifies how an entity identifies performance obligations related to customer
contracts as well as helps to improve the operability and understanding of the licensing implementation guidance. The amendments
in this update affect the guidance in ASU No. 2014-09, (“ASU 2014-09”), Revenue from Contracts with Customers (Topic
606), which supersedes most of the current revenue recognition requirement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The guidance permits the use of either a retrospective or cumulative effect transition method.
In May 2016, the FASB issued ASU No. 2016-12, (“ASU 2016-12”), Revenue from Contracts with Customers (Topic 606):
Narrow-Scope Improvements and Practical Expedients. This update clarifies the objectives of collectability, sales and other taxes,
noncash consideration, contract modifications at transition, completed contracts at transition and technical correction. The amendments
in this update affect the guidance in ASU 2014-09. In September 2017, the FASB issued additional amendments providing clarification
and implementation guidance. The Company’s revenue is primarily generated from the sale of finished products to customers.
Sales predominantly contain a single delivery element and revenue is recognized at a single point in time when ownership, risks
and rewards transfer. These are largely unaffected by the new standard, as they closely align with the new standards principles
relating to the measurement of revenue and timing of recognition. The Company adopted Topic 606 effective January 1, 2018, using
the full retrospective transition method. As the underlying principles of the new standard, relating to the measurement of revenue
and the timing of recognition, are closely aligned with the Company’s current business model and practices, the adoption
of ASU 2014-09 did not have a material impact on the consolidated financial statements. In
August 2016, the FASB issued ASU No. 2016-15 (“ASU 2016-15”), Statement of Cash Flows (Topic 230): Classification
of Certain Cash Receipts and Cash Payments which adds or clarifies guidance on the classification of certain cash receipts and
payments in the statement of cash flows. The standard addresses eight specific cash flow issues with the objective of reducing
diversity in practice. ASU 2016-15 is effective for the interim and annual periods beginning after December 15, 2017, with early
adoption permitted. The Company’s adoption of ASU 2016-15 did not have a material impact on its consolidated financial statements. In November 2016, the FASB issued ASU
No. 2016-18 (“ASU 2016-18”), Statement of Cash Flows (Topic 230): Restricted Cash. The standard requires that amounts
generally described as restricted cash and restricted cash equivalents to be included with cash and cash equivalents when reconciling
the beginning-of-period and end-of-period total amount shown on the statement of cash flows. In addition, the standard requires
disclosure of the nature of restrictions on cash balances and how the statement of cash flows reconciles to the balance sheet
in any situation in which the balance sheet includes more than one line item of cash, cash equivalents and restricted cash. ASU
2016-18 is effective for the interim and annual periods beginning after December 15, 2017, with early adoption permitted. The
Company’s adoption of ASU 2016-18 did not have a material impact on its consolidated financial statements. As of December
31, 2018, cash and cash equivalents of $11,241,000 and restricted cash of $169,000 on the consolidated balance sheet are presented
on the consolidated statement of cash flows as $11,410,000 as the end-of-year balance of cash, cash equivalents and restricted
cash. As of December 31, 2017, cash and cash equivalents of $11,544,000 and restricted cash of $181,000 on the consolidated balance
sheet are presented on the consolidated statement of cash flows as $11,725,000 as the end-of-year balance of cash, cash equivalents
and restricted cash. In
February 2018, the FASB issued ASU No. 2018-02 (“ASU 2018-02), Income Statement-Reporting Comprehensive Income (Topic 220):
Reclassification of Certain Tax Effects from Accumulated Comprehensive Income. The new guidance allows companies to reclassify
stranded tax effects resulting from the Tax Act, from accumulated other comprehensive income to retained earnings. The guidance
also requires certain new disclosures regardless of the election. The Company’s adoption of ASU 2018-02 did not have a material
impact on its consolidated financial statements.</t>
  </si>
  <si>
    <t>Recent accounting pronouncements</t>
  </si>
  <si>
    <t>Recent
accounting pronouncements In
February 2016, the FASB issued ASU No. 2016-02 (“ASU 2016-02”), Leases (Topic 842) In
June 2018, the FASB issued ASU No. 2018-07 (“ASU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 – Equity-Based Payments to Non-Employees. The guidance is effective for public
companies for the interim and annual periods beginning after December 15, 2018. Early adoption is permitted, but no earlier than
a company’s adoption date of Topic 606, Revenue from Contracts with Customers. At this time, the Company does not recognize
the existence of any non-employee relationships involving share-based payments. The Company does not expect the adoption of ASU
2018-07 effective January 1, 2019, to have any material impact on the consolidated financial statements, as the Company has not
entered into any transactions involving share-based payments with non-employees. In
August 2018, the FASB issued ASU No. 2018-13 (“ASU 2018-13”), Fair Value Measurement (Topic 820): Disclosure Framework—Changes
to the Disclosure Requirements for Fair Value Measurement. ASU 2018-13 revises the disclosure requirements for fair value measurements
by removing, modifying or adding certain disclosures. This standard is effective for fiscal years beginning after December 15,
2019. Early adoption is permitted. The Company is currently in the process of evaluating the effects of this pronouncement on
its financial statements.</t>
  </si>
  <si>
    <t>Summary of Significant Accounting Policies (Tables)</t>
  </si>
  <si>
    <t>Summary of restricted cash</t>
  </si>
  <si>
    <t xml:space="preserve">As of December 31,
2018 2017
(in thousands)
Certificates of deposit $ — $ 5
Flexible spending funds — 3
Fixed deposit pledge 169 173
$ 169 $ 181 </t>
  </si>
  <si>
    <t>Summary of share repurchase activity</t>
  </si>
  <si>
    <t xml:space="preserve">Periods Total Average Total Approximate dollar value
of
shares that
may yet be
purchased under
the program (in
thousands)
December 1, 2018, to December 31,
2018 8,457 $ 7.69 8,457 2,935
Total 8,457 $ 2,935 </t>
  </si>
  <si>
    <t>Schedule of allowance for doubtful accounts</t>
  </si>
  <si>
    <t xml:space="preserve">Year ended December 31,
2018 2017
(in thousands)
Beginning balance $ 7 $ 31
Charges to costs and expenses — (20 )
Account write-offs, less recoveries — (4 )
Ending balance $ 7 $ 7 </t>
  </si>
  <si>
    <t>Schedule of inventories</t>
  </si>
  <si>
    <t xml:space="preserve"> As of December 31,
2018 2017
(in thousands)
Raw materials $ 468 $ 476
Work-in-process 1,322 2,334
Finished goods 340 220
$ 2,130 $ 3,030</t>
  </si>
  <si>
    <t>Schedule of property and equipment</t>
  </si>
  <si>
    <t xml:space="preserve">As of December 31,
2018 2017
(in thousands)
Machinery, equipment and tooling $ 3,293 $ 6,105
Buildings 1,686 —
Information systems 819 819
Land and land improvements 594 —
Furniture and fixtures 8 8
Leasehold improvements — 4,624
Total cost 6,400 11,556
Accumulated depreciation and amortization (3,672 ) (10,741 )
Property and equipment, net $ 2,728 $ 815 </t>
  </si>
  <si>
    <t>Schedule of property and equipment, estimated useful lives</t>
  </si>
  <si>
    <t>Asset
description Life
Buildings 39 years
Machinery,
equipment and tooling 3-10 years
Leasehold
improvements Lesser of life of lease or economic life
Furniture
and fixtures 7
years
Information
systems 3
years</t>
  </si>
  <si>
    <t>Schedule of product warranty liability</t>
  </si>
  <si>
    <t xml:space="preserve">Year ended December 31,
2018 2017
(in thousands)
Balance, beginning of period $ 15 $ 27
Charged to cost of sales 23 20
Actual product warranty expenditures (30 ) (32 )
Balance, end of period $ 8 $ 15 </t>
  </si>
  <si>
    <t>Summary of accumulated comprehensive loss</t>
  </si>
  <si>
    <t>Year ended December 31,
2018 2017
(in thousands)
Unrealized loss on investments, net of tax $ (1 ) $ (2 )
Unrealized loss on currency translation (1 ) (1 )
Ending balance $ (2 ) $ (3 )</t>
  </si>
  <si>
    <t>Segment Information (Tables)</t>
  </si>
  <si>
    <t>Summary of revenue by geographic region</t>
  </si>
  <si>
    <t xml:space="preserve"> Year ended December 31,
2018 2017
(in thousands)
North America $ 3,389 $ 4,057
Asia 478 942
Europe 11 45
Total revenue $ 3,878 $ 5,044 </t>
  </si>
  <si>
    <t>Summary of sales by product type</t>
  </si>
  <si>
    <t xml:space="preserve">Year ended December 31,
2018 2017
(in thousands)
Optical $ 3,781 $ 4,615
Wafer — 9
Core 41 26
Research &amp; development 56 394
Total revenue $ 3,878 $ 5,044 </t>
  </si>
  <si>
    <t>Summary of assets by geographic region</t>
  </si>
  <si>
    <t xml:space="preserve">As of December 31,
2018 2017
(in thousands)
United States $ 30,680 $ 30,037
Malaysia 5,110 5,007
Other 4 4
Total assets $ 35,794 $ 35,048 </t>
  </si>
  <si>
    <t>Investments (Tables)</t>
  </si>
  <si>
    <t>Summary of amortized cost, and gross unrealized gains and losses on all securities</t>
  </si>
  <si>
    <t xml:space="preserve"> Amortized Gross Gross Fair
(in thousands)
Short-term investments:
U.S. Treasury securities $ 14,357 — $ (1 ) $ 14,356
Total short-term investments $ 14,357 $ — $ (1 ) $ 14,356 The
following table presents the amortized cost, and gross unrealized gains and losses on all securities at December 31, 2017:
Amortized Gross Gross Fair
(in thousands)
Short-term investments:
Commercial paper $ 4,994 $ — $ (1 ) $ 4,993
Corporate notes/bonds 1,458 — — 1,458
Total short-term investments $ 6,452 $ — $ (1 ) $ 6,451</t>
  </si>
  <si>
    <t>Summary of financial assets measured at fair value on a recurring basis</t>
  </si>
  <si>
    <t xml:space="preserve"> Level 1 Level 2 Level 3 Total
(in thousands)
Cash equivalents:
Money market funds $ 2,821 $ — $ — $ 2,821
Investments:
Available-for-sales securities—current:
U.S. Treasury securities — 14,356 — 14,356
Total $ 2,821 $ 14,356 $ — $ 17,177 The
following table summarizes the Company’s financial assets measured at fair value on a recurring basis as of December 31,
2017:
Level 1 Level 2 Level 3 Total
(in thousands)
Cash equivalents:
Money market funds $ 4,575 $ — $ — $ 4,575
Investments:
Available-for-sales securities—current:
Commercial paper — 4,993 — 4,993
Corporate notes/bonds — 1,458 — 1,458
Total $ 4,575 $ 6,451 $ — $ 11,026 </t>
  </si>
  <si>
    <t>Stock Incentive Plans (Tables)</t>
  </si>
  <si>
    <t>Share-based Compensation Arrangement by Share-based Payment Award [Line Items]</t>
  </si>
  <si>
    <t>Schedule of activity of stock incentive and equity plans</t>
  </si>
  <si>
    <t xml:space="preserve">Shares Number of Weighted- Number of Number of
Outstanding at January 1, 2017 243,218 253,541 37.31 76,483 12,584
Granted (85,071 ) — — 21,209 63,862
Exercised/issued — (938 ) 6.10 — (53,625 )
Canceled/forfeited 116,347 (127,039 ) 51.85 — (437 )
Outstanding at December 31, 2017 274,494 125,564 19.53 97,692 22,384
Granted (47,953 ) 10,000 — 1,878 36,075
Exercised/issued — (938 ) 6.10 — (5,300 )
Canceled/forfeited 68,526 (65,543 ) 31.66 — (2,983 )
Outstanding at December 31, 2018 295,067 69,083 $ 12.10 99,570 50,176 </t>
  </si>
  <si>
    <t>Schedule of intrinsic value calculated based on grant date fair value</t>
  </si>
  <si>
    <t xml:space="preserve">Date of grant Number of Exercise Intrinsic
November 2018 10,000 $ 7.77 — </t>
  </si>
  <si>
    <t>Schedule of exercise prices of outstanding options</t>
  </si>
  <si>
    <t xml:space="preserve">Exercise price Number of Average Number of
$6.10 - $13.50 64,027 7.21 42,035
$40.10 - $44.10 4,255 2.74 4,255
$77.50 - $121.10 312 0.87 312
$194.90 - $226.90 489 1.19 489
69,083 6.86 47,091 </t>
  </si>
  <si>
    <t>Schedule of non-vested options</t>
  </si>
  <si>
    <t xml:space="preserve">Non-vested Weighted-
Non-vested at January 1, 2017 148,983 $ 10.20
Vested (47,618 ) 12.89
Cancelled (54,523 ) 9.50
Non-vested at December 31, 2017 46,842 8.26
Granted 10,000 7.77
Vested (8,413 ) 9.04
Cancelled (26,437 ) 8.99
Non-vested at December 31, 2018 21,992 $ 6.86 </t>
  </si>
  <si>
    <t>Schedule of estimated fair value at the date of option grant using the Black-Scholes option-pricing model</t>
  </si>
  <si>
    <t>2018
Weighted-average fair value per option $ 6.09
Expected term 5.1 years
Risk-free interest rate 2.95 %
Volatility 47 %
Dividend yield None
Forfeiture rate 24.43 %</t>
  </si>
  <si>
    <t>Schedule of restricted stock units</t>
  </si>
  <si>
    <t xml:space="preserve">Number of RSUs Target price
902 $ 11.00
15,000 $ 12.50
15,000 $ 14.00
Number of restricted stock units Target price
15,000 $ 6.50
15,000 $ 8.00
15,000 $ 9.50
14,098 $ 11.00 </t>
  </si>
  <si>
    <t>Schedule of fair value of restricted stock units</t>
  </si>
  <si>
    <t>Granted
January March
Daily expected stock price volatility 4.2806 % 4.4237 %
Daily expected mean return on equity (0.2575 %) (0.2226 %)
Daily expected dividend yield 0.0 % 0.0 %
Average daily risk-free interest rate 0.0078 % 0.0063 %</t>
  </si>
  <si>
    <t>Restricted Stock [Member]</t>
  </si>
  <si>
    <t>Summary of restricted stock units</t>
  </si>
  <si>
    <t xml:space="preserve">RSUs outstanding Weighted-average price at time of grant Aggregate intrinsic value
Non-vested RSUs as of January 1, 2017 12,584 $ 16.00
Granted 63,862 6.46
Vested (53,625 ) 9.41
Cancelled (437 ) 11.30
Non-vested RSUs as of December 31, 2017 22,384 4.65
Granted 36,075 7.88
Vested (5,300 ) 8.51
Cancelled (2,983 ) 8.88
Non-vested RSUs at December 31, 2018 50,176 $ 6.31 $ 396,319 </t>
  </si>
  <si>
    <t>Restricted Stock Units (RSUs) [Member]</t>
  </si>
  <si>
    <t xml:space="preserve">Non-vested restricted stock as of January 1, 2017 16,470
Granted 21,209
Vested (32,775 )
Non-vested restricted stock as of December 31, 2017 4,904
Granted 1,878
Vested (4,328 )
Non-vested restricted stock as of December 31, 2018 2,454 </t>
  </si>
  <si>
    <t>Income Taxes (Tables)</t>
  </si>
  <si>
    <t>Summary of (loss) before income taxes</t>
  </si>
  <si>
    <t xml:space="preserve"> Year ended December 31,
2018 2017
(in thousands)
U.S. $ 1,017 $ (17,104 )
Foreign (30 ) (659 )
Total $ 987 $ (17,763 )</t>
  </si>
  <si>
    <t>Summary of income tax expense (benefit)</t>
  </si>
  <si>
    <t xml:space="preserve"> Year ended December 31,
2018 2017
(in thousands)
Current
U.S. $ — $ —
State — —
Foreign 24 88
Total current income tax expense 24 88
Deferred
U.S. — —
State — —
Foreign — —
Total deferred income tax expense
(benefit) — —
Total income tax expense (benefit) $ 24 $ 88</t>
  </si>
  <si>
    <t>Summary of reconciliation of income tax computed at federal statutory rate to income before taxes</t>
  </si>
  <si>
    <t xml:space="preserve"> Year ended December 31,
2018 2017
U.S. federal statutory rate (21 )% (33.6 )%
State taxes net of federal benefit (7.7 ) (4.9 )
Impact of new federal tax rate 0.0 157.8
Foreign rate differential and transactional tax 0.1 0.3
Tax credits (14.0 ) —
Valuation allowance 42.7 (118.4 )
Other (2.5 ) (0.7 )
(2.4 )% 0.5 %</t>
  </si>
  <si>
    <t>Summary of significant components of net deferred income taxes</t>
  </si>
  <si>
    <t xml:space="preserve">2018 2017
(in thousands)
Deferred tax assets:
Allowance for doubtful accounts $ 2 $ 2
Inventory reserves 3,323 3,672
Consumables excess reserve 170 -
Accrued liabilities 55 4
Warrant interest expense 196 196
Stock compensation expense 881 2,022
State net operating loss 14,633 15,954
Net operating loss carryforward 38,525 37,856
Tax credits 740 999
Depreciation 2,993 5,117
Valuation allowance (61,512 ) (65,817 )
Total deferred tax assets 6 5
Deferred tax liability:
Prepaid expenses (6 ) (5 )
Net deferred tax liability $ - $ - </t>
  </si>
  <si>
    <t>Summary of Significant Accounting Policies (Details) - USD ($) $ in Thousands</t>
  </si>
  <si>
    <t>Certificates Of Deposit [Member]</t>
  </si>
  <si>
    <t>Flexible spending funds [ Member ]</t>
  </si>
  <si>
    <t>Fixed deposit pledge [ Member ]</t>
  </si>
  <si>
    <t>Summary of Significant Accounting Policies (Details 1) - December 31, 2018 [Member] $ / shares in Units, $ in Thousands</t>
  </si>
  <si>
    <t>1 Months Ended</t>
  </si>
  <si>
    <t>Dec. 31, 2018USD ($)$ / sharesshares</t>
  </si>
  <si>
    <t>Total number of shares purchased</t>
  </si>
  <si>
    <t>Average price paid per share | $ / shares</t>
  </si>
  <si>
    <t>Total number of shares purchased as part of publicly announced program</t>
  </si>
  <si>
    <t>Approximate dollar value of shares that may yet be purchased under the program | $</t>
  </si>
  <si>
    <t>Total | $</t>
  </si>
  <si>
    <t>Summary of Significant Accounting Policies (Details 2) - USD ($) $ in Thousands</t>
  </si>
  <si>
    <t>Beginning balance</t>
  </si>
  <si>
    <t>Charges to costs and expenses</t>
  </si>
  <si>
    <t>Account write-offs, less recoveries</t>
  </si>
  <si>
    <t>Ending balance</t>
  </si>
  <si>
    <t>Summary of Significant Accounting Policies (Details 3) - USD ($) $ in Thousands</t>
  </si>
  <si>
    <t>Raw materials</t>
  </si>
  <si>
    <t>Work-in-process</t>
  </si>
  <si>
    <t>Finished goods</t>
  </si>
  <si>
    <t>Summary of Significant Accounting Policies (Details 4) - USD ($) $ in Thousands</t>
  </si>
  <si>
    <t>Summary Of Significant Accounting Policies [Line Items]</t>
  </si>
  <si>
    <t>Total cost</t>
  </si>
  <si>
    <t>Accumulated depreciation and amortization</t>
  </si>
  <si>
    <t>Machinery and Equipment [Member]</t>
  </si>
  <si>
    <t>Buildings [Member]</t>
  </si>
  <si>
    <t>Information Systems [Member]</t>
  </si>
  <si>
    <t>Land and land Improvements [Member]</t>
  </si>
  <si>
    <t>Furniture and Fixtures [Member]</t>
  </si>
  <si>
    <t>Leasehold Improvements [Member]</t>
  </si>
  <si>
    <t>Summary of Significant Accounting Policies (Detail 5)</t>
  </si>
  <si>
    <t>Property and equipment, estimated useful lives</t>
  </si>
  <si>
    <t>7 Years</t>
  </si>
  <si>
    <t>InformationSystems [ Member ]</t>
  </si>
  <si>
    <t>3 Years</t>
  </si>
  <si>
    <t>Lesser of life of lease or economic life</t>
  </si>
  <si>
    <t>Machinery and Equipment [Member] | Maximum [Member]</t>
  </si>
  <si>
    <t>10 Years</t>
  </si>
  <si>
    <t>Machinery and Equipment [Member] | Minimum [Member]</t>
  </si>
  <si>
    <t>39 Years</t>
  </si>
  <si>
    <t>Summary of Significant Accounting Policies (Detail 6) - USD ($) $ in Thousands</t>
  </si>
  <si>
    <t>Balance, beginning of period</t>
  </si>
  <si>
    <t>Charged to cost of sales</t>
  </si>
  <si>
    <t>Actual product warranty expenditures</t>
  </si>
  <si>
    <t>Balance, end of period</t>
  </si>
  <si>
    <t>Summary of Significant Accounting Policies (Details 7) - USD ($) $ in Thousands</t>
  </si>
  <si>
    <t>Unrealized loss on investments, net of tax</t>
  </si>
  <si>
    <t>Unrealized loss on currency translation</t>
  </si>
  <si>
    <t>Summary of Significant Accounting Policies (Details Textual) - USD ($)</t>
  </si>
  <si>
    <t>Nov. 30, 2018</t>
  </si>
  <si>
    <t>Dec. 31, 2016</t>
  </si>
  <si>
    <t>Jul. 31, 2012</t>
  </si>
  <si>
    <t>Summary of Significant Accounting Policies (Textual)</t>
  </si>
  <si>
    <t>Repurchase of common stock</t>
  </si>
  <si>
    <t>Stock repurchase plan expire date</t>
  </si>
  <si>
    <t>Nov. 19,
		2021</t>
  </si>
  <si>
    <t>Cost of Goods Sold</t>
  </si>
  <si>
    <t>Consumable asset write-down</t>
  </si>
  <si>
    <t>Write-down of the obsolete consumable assets</t>
  </si>
  <si>
    <t>Revenue recognized</t>
  </si>
  <si>
    <t>Total amount of the contract</t>
  </si>
  <si>
    <t>Depreciation expense associated with property and equipment</t>
  </si>
  <si>
    <t>Deposit at foreign financial institutions</t>
  </si>
  <si>
    <t>Deposit at financial institutions amounts insured by FDIC and other</t>
  </si>
  <si>
    <t>Research and development costs</t>
  </si>
  <si>
    <t>Cost of goods sold for inventory write downs</t>
  </si>
  <si>
    <t>Outstanding exercisable shares</t>
  </si>
  <si>
    <t>Accrued warranty reserve</t>
  </si>
  <si>
    <t>Cash, cash equivalents and restricted cash</t>
  </si>
  <si>
    <t>Supply of Material [Member]</t>
  </si>
  <si>
    <t>Reduced inventory</t>
  </si>
  <si>
    <t>Increased Costs of goods sold</t>
  </si>
  <si>
    <t>Raw Materials [Member]</t>
  </si>
  <si>
    <t>Crystals [Member]</t>
  </si>
  <si>
    <t>Sales [Member]</t>
  </si>
  <si>
    <t>Segment Information (Details) - USD ($) $ in Thousands</t>
  </si>
  <si>
    <t>Revenues from External Customers and Long-Lived Assets [Line Items]</t>
  </si>
  <si>
    <t>Total revenue</t>
  </si>
  <si>
    <t>North America</t>
  </si>
  <si>
    <t>Asia</t>
  </si>
  <si>
    <t>Europe</t>
  </si>
  <si>
    <t>Segment Information (Details 1) - USD ($) $ in Thousands</t>
  </si>
  <si>
    <t>Product Information [Line Items]</t>
  </si>
  <si>
    <t>Core [Member]</t>
  </si>
  <si>
    <t>Optical [Member]</t>
  </si>
  <si>
    <t>Wafer [Member]</t>
  </si>
  <si>
    <t>Research And Development [Member]</t>
  </si>
  <si>
    <t>Segment Information (Details 2) - USD ($) $ in Thousands</t>
  </si>
  <si>
    <t>Segment Reporting, Asset Reconciling Item [Line Items]</t>
  </si>
  <si>
    <t>UNITED STATES</t>
  </si>
  <si>
    <t>MALAYSIA</t>
  </si>
  <si>
    <t>Other Countries [Member]</t>
  </si>
  <si>
    <t>Segment Information (Details Textual)</t>
  </si>
  <si>
    <t>Dec. 31, 2018Segment</t>
  </si>
  <si>
    <t>Segment Information (Textual)</t>
  </si>
  <si>
    <t>Number of reportable segment</t>
  </si>
  <si>
    <t>Investments (Details) - Short-term Investments [Member] - USD ($) $ in Thousands</t>
  </si>
  <si>
    <t>Debt Securities, Available-for-sale [Line Items]</t>
  </si>
  <si>
    <t>Amortized cost</t>
  </si>
  <si>
    <t>Gross unrealized gains</t>
  </si>
  <si>
    <t>Gross unrealized losses</t>
  </si>
  <si>
    <t>Fair value</t>
  </si>
  <si>
    <t>US Treasury Securities [Member]</t>
  </si>
  <si>
    <t>Commercial Paper [Member]</t>
  </si>
  <si>
    <t>Bonds [Member]</t>
  </si>
  <si>
    <t>Investments (Details 1) - Fair Value, Measurements, Recurring [Member] - USD ($) $ in Thousands</t>
  </si>
  <si>
    <t>Fair Value Assets And Liabilities Measured On Recurring Basis [Line Items]</t>
  </si>
  <si>
    <t>Available-for-sales securities - current</t>
  </si>
  <si>
    <t>Fair Value, Inputs, Level 1 [Member]</t>
  </si>
  <si>
    <t>Fair Value, Inputs, Level 1 [Member] | Bonds [Member]</t>
  </si>
  <si>
    <t>Fair Value, Inputs, Level 1 [Member] | US Treasury Securities [Member]</t>
  </si>
  <si>
    <t>Fair Value, Inputs, Level 1 [Member] | Commercial Paper [Member]</t>
  </si>
  <si>
    <t>Fair Value, Inputs, Level 2 [Member]</t>
  </si>
  <si>
    <t>Fair Value, Inputs, Level 2 [Member] | Bonds [Member]</t>
  </si>
  <si>
    <t>Fair Value, Inputs, Level 2 [Member] | US Treasury Securities [Member]</t>
  </si>
  <si>
    <t>Fair Value, Inputs, Level 2 [Member] | Commercial Paper [Member]</t>
  </si>
  <si>
    <t>Significant unobservable inputs (Level 3 )</t>
  </si>
  <si>
    <t>Significant unobservable inputs (Level 3 ) | Bonds [Member]</t>
  </si>
  <si>
    <t>Significant unobservable inputs (Level 3 ) | US Treasury Securities [Member]</t>
  </si>
  <si>
    <t>Significant unobservable inputs (Level 3 ) | Commercial Paper [Member]</t>
  </si>
  <si>
    <t>Money Market Funds [Member]</t>
  </si>
  <si>
    <t>Cash equivalents</t>
  </si>
  <si>
    <t>Money Market Funds [Member] | Fair Value, Inputs, Level 1 [Member]</t>
  </si>
  <si>
    <t>Money Market Funds [Member] | Fair Value, Inputs, Level 2 [Member]</t>
  </si>
  <si>
    <t>Money Market Funds [Member] | Significant unobservable inputs (Level 3 )</t>
  </si>
  <si>
    <t>Investments (Details Textual) - USD ($)</t>
  </si>
  <si>
    <t>Investments (Textual)</t>
  </si>
  <si>
    <t>Time deposits included in cash and cash equivalents</t>
  </si>
  <si>
    <t>Significant Customers (Details)</t>
  </si>
  <si>
    <t>Accounts Receivable [Member] | Customer [Member]</t>
  </si>
  <si>
    <t>Concentration Risk [Line Items]</t>
  </si>
  <si>
    <t>Concentration risk, percentage</t>
  </si>
  <si>
    <t>79.00%</t>
  </si>
  <si>
    <t>69.00%</t>
  </si>
  <si>
    <t>Sales Revenue, Net [Member] | Customer One [Member]</t>
  </si>
  <si>
    <t>18.00%</t>
  </si>
  <si>
    <t>Sales Revenue, Net [Member] | Customer Two [Member]</t>
  </si>
  <si>
    <t>16.00%</t>
  </si>
  <si>
    <t>13.00%</t>
  </si>
  <si>
    <t>Sales Revenue, Net [Member] | Customer Three [Member]</t>
  </si>
  <si>
    <t>10.00%</t>
  </si>
  <si>
    <t>Trade Accounts Receivable [Member]</t>
  </si>
  <si>
    <t>Assets Held for Sale and Long-lived Assets (Details Textual) $ in Thousands</t>
  </si>
  <si>
    <t>Sep. 30, 2018USD ($)ft²</t>
  </si>
  <si>
    <t>Dec. 31, 2018USD ($)ft²</t>
  </si>
  <si>
    <t>Dec. 31, 2017USD ($)</t>
  </si>
  <si>
    <t>Fair Value, Assets and Liabilities Measured on Recurring and Nonrecurring Basis [Line Items]</t>
  </si>
  <si>
    <t>Asset impairment charge</t>
  </si>
  <si>
    <t>Net book value</t>
  </si>
  <si>
    <t>Purchase price for property</t>
  </si>
  <si>
    <t>Batavia [Member]</t>
  </si>
  <si>
    <t>Sale of square foot | ft²</t>
  </si>
  <si>
    <t>Sale price for property</t>
  </si>
  <si>
    <t>Realized net proceeds after payment of real estate taxes, brokerage and legal fees, transfer taxes and other expenses</t>
  </si>
  <si>
    <t>Gain on sale of asset</t>
  </si>
  <si>
    <t>Penang, Malaysia [Member]</t>
  </si>
  <si>
    <t>Land and Building [Member] | U.S. and Malaysia [Member]</t>
  </si>
  <si>
    <t>U.S. equipment and consumable assets [Member]</t>
  </si>
  <si>
    <t>Malaysia equipment [Member]</t>
  </si>
  <si>
    <t>Stockholders' Equity (Details) - shares</t>
  </si>
  <si>
    <t>May 10, 2018</t>
  </si>
  <si>
    <t>May 03, 2017</t>
  </si>
  <si>
    <t>Stockholders' Equity (Textual)</t>
  </si>
  <si>
    <t>Reserved common stock shares for issuance</t>
  </si>
  <si>
    <t>Common stock reserved for future grants</t>
  </si>
  <si>
    <t>Eighth Amended and Restated Certificate of Incorporation [Member]</t>
  </si>
  <si>
    <t>Description of preferred stock, authorized</t>
  </si>
  <si>
    <t>(a) implement the reverse stock split at a ratio of 1-for-10; and (b) to reduce the number of authorized shares of common stock from 40,000,000 to 8,200,000, consequently reducing the number of total authorized shares from 45,000,000 to 13,200,000. With the completion of the reverse stock split, the Company’s shares began trading above the required $1.00 per share closing bid price, as required by the Listing Qualifications Department of NASDAQ. The share information has been retroactively reflected for the effects of this reverse stock split for all periods presented.</t>
  </si>
  <si>
    <t>Secretary Of State Delaware Certificate [Member]</t>
  </si>
  <si>
    <t>The Company’s stockholders approved an amendment to the Certificate of Incorporation to decrease the Company’s authorized number of shares of preferred stock from 5,000,000 shares to 1,000,000 shares. The Company filed with the Secretary of State of the State of Delaware a Certificate of Amendment to decrease the authorized number of preferred shares, consequently reducing the number of total authorized shares from 13,200,000 to 9,200,000.</t>
  </si>
  <si>
    <t>Stockholder Rights Agreement (Details)</t>
  </si>
  <si>
    <t>Dec. 18, 2017$ / shares</t>
  </si>
  <si>
    <t>Stockholder Rights Agreement (Textual)</t>
  </si>
  <si>
    <t>Beneficial ownership percentage</t>
  </si>
  <si>
    <t>4.90%</t>
  </si>
  <si>
    <t>Description of issuance of one right</t>
  </si>
  <si>
    <t>The Board authorized the issuance of one Right for each outstanding share of common stock, par value $0.001 per share, of the Company, payable to stockholders of record date of the close of business on January 2, 2018. One Right will also be issued together with each share of the Company’s common stock issued after January 2, 2018 but before the Distribution Date (as defined below) and, in certain circumstances, after the Distribution Date. Subject to the terms, provisions and conditions of the Rights Agreement, if the Rights become exercisable, each Right would initially represent the right to purchase from the Company one one-thousandth of a share of Series A Junior Participating Preferred Stock, par value $0.001 per share, of the Company (the “Series A Preferred Stock”) for a purchase price of $40.00. If issued, each one-thousandth of a share of Series A Preferred Stock would give the stockholder approximately the same dividend, voting and liquidation rights as does one share of common stock. However, prior to exercise, a Right does not give its holder any rights as a stockholder of the Company, including, without limitation, any dividend, voting or liquidation rights.</t>
  </si>
  <si>
    <t>Description of rights will not be exercisable</t>
  </si>
  <si>
    <t>The Rights will not be exercisable until the earlier of (i) ten business days after a public announcement that a person has become an “Acquiring Person” by acquiring beneficial ownership of 4.9% or more of outstanding common stock (or, in the case of a person that had beneficial ownership of 4.9% or more of the outstanding common stock as of the close of business on December 18, 2017, by obtaining beneficial ownership of any additional shares of common stock representing 0.5% or more of the shares of common stock then outstanding (other than pursuant to a dividend or distribution paid or made by the Company on the outstanding shares of the common stock or pursuant to a split or subdivision of the outstanding shares of common stock) at a time such person still beneficially owns 4.9% or more of the outstanding common stock), and (ii) ten business days (or such later date as may be specified by the Board prior to such time as any person becomes an Acquiring Person) after the commencement of a tender or exchange offer by or on behalf of a person that, if completed, would result in such person becoming an Acquiring Person (the “Distribution Date”).</t>
  </si>
  <si>
    <t>Percentage of business assets</t>
  </si>
  <si>
    <t>50.00%</t>
  </si>
  <si>
    <t>Redemption price</t>
  </si>
  <si>
    <t>Description of Series A Preferred Stock</t>
  </si>
  <si>
    <t>Each one one-thousandth of a share of Series A Preferred Stock, if issued: (i) will be nonredeemable and junior to any other series of preferred stock the Company may issue (unless otherwise provided in the terms of such other series), (ii) will entitle holders to preferential cumulative quarterly dividends in an amount per share of Series A Preferred Stock equal to the greater of (a) $1 or (b) 1,000 times the aggregate the dividends, if any, declared on one share of the Company’s common stock, (iii) will entitle holders upon liquidation (voluntary or otherwise) to receive $1,000 per share of Series A Preferred Stock plus an amount equal to accrued and unpaid dividends and distributions thereon, whether or not declared, (iv) will have the same voting power as one share of common stock, and (v) will entitle holders to a per share payment equal to the payment made on one share of the Company’s common stock, if shares of the common stock are exchanged via merger, consolidation, or a similar transaction. Because of the nature of the Series A Preferred Stock’s dividend, liquidation and voting rights, the value of a Unit of Series A Preferred Stock purchasable upon exercise of each Right should approximate the value of one share of common stock.</t>
  </si>
  <si>
    <t>Percentage of purchase price</t>
  </si>
  <si>
    <t>1.00%</t>
  </si>
  <si>
    <t>Stock Incentive Plans (Details) - $ / shares</t>
  </si>
  <si>
    <t>Number of options outstanding, Ending balance</t>
  </si>
  <si>
    <t>Stock incentive and equity plans [Member]</t>
  </si>
  <si>
    <t>Shares available for grant, Beginning balance</t>
  </si>
  <si>
    <t>Shares available for grant, Granted</t>
  </si>
  <si>
    <t>Shares available for grant, Exercised/issued</t>
  </si>
  <si>
    <t>Shares available for grant, Canceled/forfeited</t>
  </si>
  <si>
    <t>Shares available for grant, Ending balance</t>
  </si>
  <si>
    <t>Number of options outstanding, Beginning balance</t>
  </si>
  <si>
    <t>Number of options outstanding, Granted</t>
  </si>
  <si>
    <t>Number of options outstanding, Exercised/issued</t>
  </si>
  <si>
    <t>Number of options outstanding, Canceled/forfeited</t>
  </si>
  <si>
    <t>Weighted-average option exercise price, Beginning balance</t>
  </si>
  <si>
    <t>Weighted-average option exercise price, Granted</t>
  </si>
  <si>
    <t>Weighted-average option exercise price, Exercised/issued</t>
  </si>
  <si>
    <t>Weighted-average option exercise price, Canceled/forfeited</t>
  </si>
  <si>
    <t>Weighted-average option exercise price, Ending balance</t>
  </si>
  <si>
    <t>Number of restricted stock shares issued, Beginning balance</t>
  </si>
  <si>
    <t>Number of restricted stock shares issued, Granted</t>
  </si>
  <si>
    <t>Number of restricted stock shares issued, Exercised/issued</t>
  </si>
  <si>
    <t>Number of restricted stock shares issued, Canceled/forfeited</t>
  </si>
  <si>
    <t>Number of restricted stock shares issued, Ending balance</t>
  </si>
  <si>
    <t>Number of restricted stock units outstanding, Beginning balance</t>
  </si>
  <si>
    <t>Number of restricted stock units outstanding, Granted</t>
  </si>
  <si>
    <t>Number of restricted stock units outstanding, Exercised/issued</t>
  </si>
  <si>
    <t>Number of restricted stock units outstanding, Canceled/forfeited</t>
  </si>
  <si>
    <t>Number of restricted stock units outstanding, Ending balance</t>
  </si>
  <si>
    <t>Stock Incentive Plans (Details 1) - November 2018 [Member]</t>
  </si>
  <si>
    <t>Dec. 31, 2018$ / sharesshares</t>
  </si>
  <si>
    <t>Intrinsic value calculated based on grant date fair value, Number of options granted | shares</t>
  </si>
  <si>
    <t>Intrinsic value calculated based on grant date fair value, Exercise price</t>
  </si>
  <si>
    <t>Intrinsic value calculated based on grant date fair value, Intrinsic value per share</t>
  </si>
  <si>
    <t>Stock Incentive Plans (Details 2)</t>
  </si>
  <si>
    <t>Exercise prices of outstanding options, Number of options outstanding</t>
  </si>
  <si>
    <t>Exercise prices of outstanding options, Average remaining contractual life (years)</t>
  </si>
  <si>
    <t>6 years 10 months 10 days</t>
  </si>
  <si>
    <t>Exercise prices of outstanding options, Number of options exercisable</t>
  </si>
  <si>
    <t>$6.10 - $13.50 [Member]</t>
  </si>
  <si>
    <t>Exercise prices of outstanding options, Lower range | $ / shares</t>
  </si>
  <si>
    <t>Exercise prices of outstanding options, Upper range | $ / shares</t>
  </si>
  <si>
    <t>7 years 2 months 16 days</t>
  </si>
  <si>
    <t>$40.10 - $44.10 [Member]</t>
  </si>
  <si>
    <t>2 years 8 months 26 days</t>
  </si>
  <si>
    <t>$77.50 - $121.10 [Member]</t>
  </si>
  <si>
    <t>10 months 14 days</t>
  </si>
  <si>
    <t>$194.90 - $226.90 [Member]</t>
  </si>
  <si>
    <t>1 year 2 months 8 days</t>
  </si>
  <si>
    <t>Stock Incentive Plans (Details 3) - Non Vested Options [Member] - $ / shares</t>
  </si>
  <si>
    <t>Non-vested options</t>
  </si>
  <si>
    <t>Non-vested, Beginning balance</t>
  </si>
  <si>
    <t>Granted</t>
  </si>
  <si>
    <t>Vested</t>
  </si>
  <si>
    <t>Cancelled</t>
  </si>
  <si>
    <t>Non-vested, Ending balance</t>
  </si>
  <si>
    <t>Weighted-average option exercise price</t>
  </si>
  <si>
    <t>Stock Incentive Plans (Details 4)</t>
  </si>
  <si>
    <t>Dec. 31, 2018$ / shares</t>
  </si>
  <si>
    <t>Stock Incentive Plans Details 4</t>
  </si>
  <si>
    <t>Weighted average fair value per option</t>
  </si>
  <si>
    <t>Expected term</t>
  </si>
  <si>
    <t>5 years 1 month 6 days</t>
  </si>
  <si>
    <t>Risk-free interest rate</t>
  </si>
  <si>
    <t>2.95%</t>
  </si>
  <si>
    <t>Volatility</t>
  </si>
  <si>
    <t>47.00%</t>
  </si>
  <si>
    <t>Dividend yield</t>
  </si>
  <si>
    <t>0.00%</t>
  </si>
  <si>
    <t>Forfeiture rate</t>
  </si>
  <si>
    <t>24.43%</t>
  </si>
  <si>
    <t>Stock Incentive Plans (Details 5)</t>
  </si>
  <si>
    <t>Number of restricted stock units | shares</t>
  </si>
  <si>
    <t>Target price | $ / shares</t>
  </si>
  <si>
    <t>Restricted Stock Units Rsu One [Member]</t>
  </si>
  <si>
    <t>Restricted Stock Units Rsu Two [Member]</t>
  </si>
  <si>
    <t>Restricted Stock Units Rsu Three [Member]</t>
  </si>
  <si>
    <t>Restricted Stock Units Rsu Four [Member]</t>
  </si>
  <si>
    <t>Restricted Stock Units Rsu Five [Member]</t>
  </si>
  <si>
    <t>Restricted Stock Units Rsu Six [Member]</t>
  </si>
  <si>
    <t>Stock Incentive Plans (Details 6)</t>
  </si>
  <si>
    <t>Jan. 31, 2018</t>
  </si>
  <si>
    <t>Mar. 31, 2017</t>
  </si>
  <si>
    <t>Daily expected stock price volatility</t>
  </si>
  <si>
    <t>Daily expected dividend yield</t>
  </si>
  <si>
    <t>Average daily risk free interest rate</t>
  </si>
  <si>
    <t>4.2806%</t>
  </si>
  <si>
    <t>4.4237%</t>
  </si>
  <si>
    <t>Daily expected mean return on equity</t>
  </si>
  <si>
    <t>(0.2575%)</t>
  </si>
  <si>
    <t>(0.2226%)</t>
  </si>
  <si>
    <t>0.0078%</t>
  </si>
  <si>
    <t>0.0063%</t>
  </si>
  <si>
    <t>Stock Incentive Plans (Details 7) - Restricted Stock Units (RSUs) [Member] - USD ($) $ / shares in Units, $ in Thousands</t>
  </si>
  <si>
    <t>Non-vested restricted stock units, Beginning balance</t>
  </si>
  <si>
    <t>RSUs outstanding, Granted</t>
  </si>
  <si>
    <t>RSUs outstanding, Vested</t>
  </si>
  <si>
    <t>RSUs outstanding, Cancelled</t>
  </si>
  <si>
    <t>Non-vested restricted stock units, Ending balance</t>
  </si>
  <si>
    <t>Weighted average price at time of grant, Beginning balance</t>
  </si>
  <si>
    <t>Weighted average price at time of grant, Granted</t>
  </si>
  <si>
    <t>Weighted average price at time of grant, Vested</t>
  </si>
  <si>
    <t>Weighted average price at time of grant, Cancelled</t>
  </si>
  <si>
    <t>Weighted average price at time of grant, Ending balance</t>
  </si>
  <si>
    <t>Aggregate intrinsic value, Non-vested, Ending balance</t>
  </si>
  <si>
    <t>Stock Incentive Plans (Details 8) - Restricted stock [Member] - shares</t>
  </si>
  <si>
    <t>Number of restricted stock, Granted</t>
  </si>
  <si>
    <t>Number of restricted stock, Vested</t>
  </si>
  <si>
    <t>Stock Incentive Plans (Details Textual) - USD ($)</t>
  </si>
  <si>
    <t>Aug. 31, 2007</t>
  </si>
  <si>
    <t>Stock Incentive Plans (Textual)</t>
  </si>
  <si>
    <t>Weighted average grant date fair value of the options vested</t>
  </si>
  <si>
    <t>Stock compensation expense</t>
  </si>
  <si>
    <t>Unrecognized compensation cost</t>
  </si>
  <si>
    <t>Stock-based plan expect to recognize weighted-average period</t>
  </si>
  <si>
    <t>1 year 8 months 26 days</t>
  </si>
  <si>
    <t>Stock compensation expense related to restricted stock</t>
  </si>
  <si>
    <t>Key Executive [Member]</t>
  </si>
  <si>
    <t>Closing price of common stock</t>
  </si>
  <si>
    <t>Number of restricted stock units granted</t>
  </si>
  <si>
    <t>Restricted Stock Units (RSUs) [Member] | Key Executive [Member]</t>
  </si>
  <si>
    <t>Grant date fair value of restricted stock units</t>
  </si>
  <si>
    <t>2007 Plan [Member]</t>
  </si>
  <si>
    <t>Maximum number of shares awarded or sold</t>
  </si>
  <si>
    <t>Plan expiration date</t>
  </si>
  <si>
    <t>Jun. 24,
		2016</t>
  </si>
  <si>
    <t>Mar. 17,
		2026</t>
  </si>
  <si>
    <t>2016 Plan [Member]</t>
  </si>
  <si>
    <t>Common stock reserved for future issuance of awards</t>
  </si>
  <si>
    <t>Income Taxes (Details) - USD ($) $ in Thousands</t>
  </si>
  <si>
    <t>U.S.</t>
  </si>
  <si>
    <t>Foreign</t>
  </si>
  <si>
    <t>Income Taxes (Details 1) - USD ($) $ in Thousands</t>
  </si>
  <si>
    <t>Current</t>
  </si>
  <si>
    <t>State</t>
  </si>
  <si>
    <t>Total current income tax expense</t>
  </si>
  <si>
    <t>Deferred</t>
  </si>
  <si>
    <t>Total deferred income tax expense (benefit)</t>
  </si>
  <si>
    <t>Total income tax expense (benefit)</t>
  </si>
  <si>
    <t>Income Taxes (Details 2)</t>
  </si>
  <si>
    <t>U.S. federal statutory rate</t>
  </si>
  <si>
    <t>(21.00%)</t>
  </si>
  <si>
    <t>(33.60%)</t>
  </si>
  <si>
    <t>State taxes net of federal benefit</t>
  </si>
  <si>
    <t>(7.70%)</t>
  </si>
  <si>
    <t>(4.90%)</t>
  </si>
  <si>
    <t>Impact of new federal tax rate</t>
  </si>
  <si>
    <t>157.80%</t>
  </si>
  <si>
    <t>Foreign rate differential and transactional tax</t>
  </si>
  <si>
    <t>0.10%</t>
  </si>
  <si>
    <t>0.30%</t>
  </si>
  <si>
    <t>Tax credits</t>
  </si>
  <si>
    <t>(14.00%)</t>
  </si>
  <si>
    <t>Valuation allowance</t>
  </si>
  <si>
    <t>42.70%</t>
  </si>
  <si>
    <t>(118.40%)</t>
  </si>
  <si>
    <t>Other</t>
  </si>
  <si>
    <t>(2.50%)</t>
  </si>
  <si>
    <t>(0.70%)</t>
  </si>
  <si>
    <t>Effective income tax rate</t>
  </si>
  <si>
    <t>(2.40%)</t>
  </si>
  <si>
    <t>0.50%</t>
  </si>
  <si>
    <t>Income Taxes (Details 3) - USD ($) $ in Thousands</t>
  </si>
  <si>
    <t>Deferred tax assets:</t>
  </si>
  <si>
    <t>Allowance for doubtful accounts</t>
  </si>
  <si>
    <t>Inventory reserves</t>
  </si>
  <si>
    <t>Consumables excess reserve</t>
  </si>
  <si>
    <t>Accrued liabilities</t>
  </si>
  <si>
    <t>Warrant interest expense</t>
  </si>
  <si>
    <t>State net operating loss</t>
  </si>
  <si>
    <t>Net operating loss carryforward</t>
  </si>
  <si>
    <t>Depreciation</t>
  </si>
  <si>
    <t>Total deferred tax assets</t>
  </si>
  <si>
    <t>Deferred tax liability:</t>
  </si>
  <si>
    <t>Prepaid expenses</t>
  </si>
  <si>
    <t>Net deferred tax liability</t>
  </si>
  <si>
    <t>Income Taxes (Details Textual) - USD ($)</t>
  </si>
  <si>
    <t>Dec. 22, 2017</t>
  </si>
  <si>
    <t>State tax net of federal benefit</t>
  </si>
  <si>
    <t>Deferred tax assets</t>
  </si>
  <si>
    <t>Amount of unrecognized or expected tax benefits recorded in financial statement</t>
  </si>
  <si>
    <t>Investment tax credits and research and development credits scheduled to expire</t>
  </si>
  <si>
    <t>2019</t>
  </si>
  <si>
    <t>Increase (decrease) in foreign with holding taxes payable</t>
  </si>
  <si>
    <t>Deferred tax assets and liabilities</t>
  </si>
  <si>
    <t>Research [Member]</t>
  </si>
  <si>
    <t>Tax credit carry forward amount</t>
  </si>
  <si>
    <t>Investment Credit [Member]</t>
  </si>
  <si>
    <t>Federal [Member]</t>
  </si>
  <si>
    <t>Operating loss carry forwards expiration year</t>
  </si>
  <si>
    <t>2021</t>
  </si>
  <si>
    <t>Illinois NOL carryforwards [Member]</t>
  </si>
  <si>
    <t>2020</t>
  </si>
  <si>
    <t>Maximum [Member]</t>
  </si>
  <si>
    <t>U.S. corporate tax rate</t>
  </si>
  <si>
    <t>35.00%</t>
  </si>
  <si>
    <t>Repatriation tax</t>
  </si>
  <si>
    <t>Minimum [Member]</t>
  </si>
  <si>
    <t>21.00%</t>
  </si>
  <si>
    <t>Commitments and Contingencies (Details Textual) - USD ($)</t>
  </si>
  <si>
    <t>Oct. 31, 2018</t>
  </si>
  <si>
    <t>Net rent expense under operating leases</t>
  </si>
  <si>
    <t>Overdue rent payments</t>
  </si>
  <si>
    <t>Benefit Plan (Details)</t>
  </si>
  <si>
    <t>Employee's age limit to participate in the benefit Plan</t>
  </si>
  <si>
    <t>18 yea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18690100</v>
      </c>
    </row>
    <row r="22" spans="1:4">
      <c r="A22" s="4" t="s">
        <v>37</v>
      </c>
      <c r="C22" s="6" t="n">
        <v>2735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1241</v>
      </c>
      <c r="C3" s="5" t="n">
        <v>11544</v>
      </c>
    </row>
    <row r="4" spans="1:3">
      <c r="A4" s="4" t="s">
        <v>42</v>
      </c>
      <c r="B4" s="6" t="n">
        <v>169</v>
      </c>
      <c r="C4" s="6" t="n">
        <v>181</v>
      </c>
    </row>
    <row r="5" spans="1:3">
      <c r="A5" s="4" t="s">
        <v>43</v>
      </c>
      <c r="B5" s="6" t="n">
        <v>14356</v>
      </c>
      <c r="C5" s="6" t="n">
        <v>6451</v>
      </c>
    </row>
    <row r="6" spans="1:3">
      <c r="A6" s="4" t="s">
        <v>44</v>
      </c>
      <c r="B6" s="6" t="n">
        <v>733</v>
      </c>
      <c r="C6" s="6" t="n">
        <v>718</v>
      </c>
    </row>
    <row r="7" spans="1:3">
      <c r="A7" s="4" t="s">
        <v>45</v>
      </c>
      <c r="B7" s="6" t="n">
        <v>2130</v>
      </c>
      <c r="C7" s="6" t="n">
        <v>3030</v>
      </c>
    </row>
    <row r="8" spans="1:3">
      <c r="A8" s="4" t="s">
        <v>46</v>
      </c>
      <c r="B8" s="6" t="n">
        <v>183</v>
      </c>
      <c r="C8" s="6" t="n">
        <v>837</v>
      </c>
    </row>
    <row r="9" spans="1:3">
      <c r="A9" s="4" t="s">
        <v>47</v>
      </c>
      <c r="B9" s="6" t="n">
        <v>109</v>
      </c>
      <c r="C9" s="6" t="n">
        <v>270</v>
      </c>
    </row>
    <row r="10" spans="1:3">
      <c r="A10" s="4" t="s">
        <v>48</v>
      </c>
      <c r="B10" s="6" t="n">
        <v>4145</v>
      </c>
      <c r="C10" s="6" t="n">
        <v>11202</v>
      </c>
    </row>
    <row r="11" spans="1:3">
      <c r="A11" s="4" t="s">
        <v>49</v>
      </c>
      <c r="B11" s="6" t="n">
        <v>33066</v>
      </c>
      <c r="C11" s="6" t="n">
        <v>34233</v>
      </c>
    </row>
    <row r="12" spans="1:3">
      <c r="A12" s="4" t="s">
        <v>50</v>
      </c>
      <c r="B12" s="6" t="n">
        <v>2728</v>
      </c>
      <c r="C12" s="6" t="n">
        <v>815</v>
      </c>
    </row>
    <row r="13" spans="1:3">
      <c r="A13" s="4" t="s">
        <v>51</v>
      </c>
      <c r="B13" s="6" t="n">
        <v>35794</v>
      </c>
      <c r="C13" s="6" t="n">
        <v>35048</v>
      </c>
    </row>
    <row r="14" spans="1:3">
      <c r="A14" s="3" t="s">
        <v>52</v>
      </c>
    </row>
    <row r="15" spans="1:3">
      <c r="A15" s="4" t="s">
        <v>53</v>
      </c>
      <c r="B15" s="6" t="n">
        <v>400</v>
      </c>
      <c r="C15" s="6" t="n">
        <v>582</v>
      </c>
    </row>
    <row r="16" spans="1:3">
      <c r="A16" s="4" t="s">
        <v>54</v>
      </c>
      <c r="B16" s="6" t="n">
        <v>28</v>
      </c>
      <c r="C16" s="6" t="n">
        <v>101</v>
      </c>
    </row>
    <row r="17" spans="1:3">
      <c r="A17" s="4" t="s">
        <v>55</v>
      </c>
      <c r="B17" s="6" t="n">
        <v>345</v>
      </c>
      <c r="C17" s="6" t="n">
        <v>430</v>
      </c>
    </row>
    <row r="18" spans="1:3">
      <c r="A18" s="4" t="s">
        <v>56</v>
      </c>
      <c r="B18" s="6" t="n">
        <v>286</v>
      </c>
      <c r="C18" s="6" t="n">
        <v>294</v>
      </c>
    </row>
    <row r="19" spans="1:3">
      <c r="A19" s="4" t="s">
        <v>57</v>
      </c>
      <c r="B19" s="6" t="n">
        <v>96</v>
      </c>
      <c r="C19" s="6" t="n">
        <v>249</v>
      </c>
    </row>
    <row r="20" spans="1:3">
      <c r="A20" s="4" t="s">
        <v>58</v>
      </c>
      <c r="B20" s="6" t="n">
        <v>39</v>
      </c>
      <c r="C20" s="6" t="n">
        <v>59</v>
      </c>
    </row>
    <row r="21" spans="1:3">
      <c r="A21" s="4" t="s">
        <v>59</v>
      </c>
      <c r="B21" s="6" t="n">
        <v>1194</v>
      </c>
      <c r="C21" s="6" t="n">
        <v>1715</v>
      </c>
    </row>
    <row r="22" spans="1:3">
      <c r="A22" s="3" t="s">
        <v>60</v>
      </c>
    </row>
    <row r="23" spans="1:3">
      <c r="A23" s="4" t="s">
        <v>61</v>
      </c>
      <c r="B23" s="4" t="s">
        <v>62</v>
      </c>
      <c r="C23" s="4" t="s">
        <v>62</v>
      </c>
    </row>
    <row r="24" spans="1:3">
      <c r="A24" s="4" t="s">
        <v>63</v>
      </c>
      <c r="B24" s="6" t="n">
        <v>29</v>
      </c>
      <c r="C24" s="6" t="n">
        <v>29</v>
      </c>
    </row>
    <row r="25" spans="1:3">
      <c r="A25" s="4" t="s">
        <v>64</v>
      </c>
      <c r="B25" s="6" t="n">
        <v>375979</v>
      </c>
      <c r="C25" s="6" t="n">
        <v>375611</v>
      </c>
    </row>
    <row r="26" spans="1:3">
      <c r="A26" s="4" t="s">
        <v>65</v>
      </c>
      <c r="B26" s="6" t="n">
        <v>-12213</v>
      </c>
      <c r="C26" s="6" t="n">
        <v>-12148</v>
      </c>
    </row>
    <row r="27" spans="1:3">
      <c r="A27" s="4" t="s">
        <v>66</v>
      </c>
      <c r="B27" s="6" t="n">
        <v>-2</v>
      </c>
      <c r="C27" s="6" t="n">
        <v>-3</v>
      </c>
    </row>
    <row r="28" spans="1:3">
      <c r="A28" s="4" t="s">
        <v>67</v>
      </c>
      <c r="B28" s="6" t="n">
        <v>-329193</v>
      </c>
      <c r="C28" s="6" t="n">
        <v>-330156</v>
      </c>
    </row>
    <row r="29" spans="1:3">
      <c r="A29" s="4" t="s">
        <v>68</v>
      </c>
      <c r="B29" s="6" t="n">
        <v>34600</v>
      </c>
      <c r="C29" s="6" t="n">
        <v>33333</v>
      </c>
    </row>
    <row r="30" spans="1:3">
      <c r="A30" s="4" t="s">
        <v>69</v>
      </c>
      <c r="B30" s="5" t="n">
        <v>35794</v>
      </c>
      <c r="C30" s="5" t="n">
        <v>35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row r="6" spans="1:2">
      <c r="A6" s="4" t="s">
        <v>41</v>
      </c>
      <c r="B6" s="4" t="s">
        <v>213</v>
      </c>
    </row>
    <row r="7" spans="1:2">
      <c r="A7" s="4" t="s">
        <v>42</v>
      </c>
      <c r="B7" s="4" t="s">
        <v>214</v>
      </c>
    </row>
    <row r="8" spans="1:2">
      <c r="A8" s="4" t="s">
        <v>215</v>
      </c>
      <c r="B8" s="4" t="s">
        <v>216</v>
      </c>
    </row>
    <row r="9" spans="1:2">
      <c r="A9" s="4" t="s">
        <v>170</v>
      </c>
      <c r="B9" s="4" t="s">
        <v>217</v>
      </c>
    </row>
    <row r="10" spans="1:2">
      <c r="A10" s="4" t="s">
        <v>218</v>
      </c>
      <c r="B10" s="4" t="s">
        <v>219</v>
      </c>
    </row>
    <row r="11" spans="1:2">
      <c r="A11" s="4" t="s">
        <v>143</v>
      </c>
      <c r="B11" s="4" t="s">
        <v>220</v>
      </c>
    </row>
    <row r="12" spans="1:2">
      <c r="A12" s="4" t="s">
        <v>45</v>
      </c>
      <c r="B12" s="4" t="s">
        <v>221</v>
      </c>
    </row>
    <row r="13" spans="1:2">
      <c r="A13" s="4" t="s">
        <v>46</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121</v>
      </c>
      <c r="B21" s="4" t="s">
        <v>237</v>
      </c>
    </row>
    <row r="22" spans="1:2">
      <c r="A22" s="4" t="s">
        <v>89</v>
      </c>
      <c r="B22" s="4" t="s">
        <v>238</v>
      </c>
    </row>
    <row r="23" spans="1:2">
      <c r="A23" s="4" t="s">
        <v>239</v>
      </c>
      <c r="B23" s="4" t="s">
        <v>240</v>
      </c>
    </row>
    <row r="24" spans="1:2">
      <c r="A24" s="4" t="s">
        <v>241</v>
      </c>
      <c r="B24" s="4" t="s">
        <v>242</v>
      </c>
    </row>
    <row r="25" spans="1:2">
      <c r="A25" s="4" t="s">
        <v>243</v>
      </c>
      <c r="B25" s="4" t="s">
        <v>244</v>
      </c>
    </row>
    <row r="26" spans="1:2">
      <c r="A26" s="4" t="s">
        <v>245</v>
      </c>
      <c r="B26" s="4" t="s">
        <v>246</v>
      </c>
    </row>
    <row r="27" spans="1:2">
      <c r="A27" s="4" t="s">
        <v>100</v>
      </c>
      <c r="B27" s="4" t="s">
        <v>247</v>
      </c>
    </row>
    <row r="28" spans="1:2">
      <c r="A28" s="4" t="s">
        <v>248</v>
      </c>
      <c r="B28" s="4" t="s">
        <v>249</v>
      </c>
    </row>
    <row r="29" spans="1:2">
      <c r="A29" s="4" t="s">
        <v>250</v>
      </c>
      <c r="B29"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6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16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row>
    <row r="12" spans="1:2">
      <c r="A12" s="3" t="s">
        <v>282</v>
      </c>
    </row>
    <row r="13" spans="1:2">
      <c r="A13" s="4" t="s">
        <v>298</v>
      </c>
      <c r="B13" s="4" t="s">
        <v>299</v>
      </c>
    </row>
    <row r="14" spans="1:2">
      <c r="A14" s="4" t="s">
        <v>300</v>
      </c>
    </row>
    <row r="15" spans="1:2">
      <c r="A15" s="3" t="s">
        <v>282</v>
      </c>
    </row>
    <row r="16" spans="1:2">
      <c r="A16" s="4" t="s">
        <v>298</v>
      </c>
      <c r="B16"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4</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1</v>
      </c>
      <c r="B1" s="2" t="s">
        <v>2</v>
      </c>
      <c r="C1" s="2" t="s">
        <v>39</v>
      </c>
    </row>
    <row r="2" spans="1:3">
      <c r="A2" s="4" t="s">
        <v>42</v>
      </c>
      <c r="B2" s="5" t="n">
        <v>169</v>
      </c>
      <c r="C2" s="5" t="n">
        <v>181</v>
      </c>
    </row>
    <row r="3" spans="1:3">
      <c r="A3" s="4" t="s">
        <v>312</v>
      </c>
    </row>
    <row r="4" spans="1:3">
      <c r="A4" s="4" t="s">
        <v>42</v>
      </c>
      <c r="B4" s="4" t="s">
        <v>62</v>
      </c>
      <c r="C4" s="6" t="n">
        <v>5</v>
      </c>
    </row>
    <row r="5" spans="1:3">
      <c r="A5" s="4" t="s">
        <v>313</v>
      </c>
    </row>
    <row r="6" spans="1:3">
      <c r="A6" s="4" t="s">
        <v>42</v>
      </c>
      <c r="B6" s="4" t="s">
        <v>62</v>
      </c>
      <c r="C6" s="6" t="n">
        <v>3</v>
      </c>
    </row>
    <row r="7" spans="1:3">
      <c r="A7" s="4" t="s">
        <v>314</v>
      </c>
    </row>
    <row r="8" spans="1:3">
      <c r="A8" s="4" t="s">
        <v>42</v>
      </c>
      <c r="B8" s="5" t="n">
        <v>169</v>
      </c>
      <c r="C8" s="5" t="n">
        <v>1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15</v>
      </c>
      <c r="B1" s="2" t="s">
        <v>316</v>
      </c>
    </row>
    <row r="2" spans="1:2">
      <c r="B2" s="2" t="s">
        <v>317</v>
      </c>
    </row>
    <row r="3" spans="1:2">
      <c r="A3" s="4" t="s">
        <v>318</v>
      </c>
      <c r="B3" s="6" t="n">
        <v>8457</v>
      </c>
    </row>
    <row r="4" spans="1:2">
      <c r="A4" s="4" t="s">
        <v>116</v>
      </c>
      <c r="B4" s="6" t="n">
        <v>8457</v>
      </c>
    </row>
    <row r="5" spans="1:2">
      <c r="A5" s="4" t="s">
        <v>319</v>
      </c>
      <c r="B5" s="8" t="n">
        <v>7.69</v>
      </c>
    </row>
    <row r="6" spans="1:2">
      <c r="A6" s="4" t="s">
        <v>320</v>
      </c>
      <c r="B6" s="6" t="n">
        <v>8457</v>
      </c>
    </row>
    <row r="7" spans="1:2">
      <c r="A7" s="4" t="s">
        <v>321</v>
      </c>
      <c r="B7" s="5" t="n">
        <v>2935</v>
      </c>
    </row>
    <row r="8" spans="1:2">
      <c r="A8" s="4" t="s">
        <v>322</v>
      </c>
      <c r="B8" s="5" t="n">
        <v>29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9</v>
      </c>
    </row>
    <row r="3" spans="1:3">
      <c r="A3" s="3" t="s">
        <v>163</v>
      </c>
    </row>
    <row r="4" spans="1:3">
      <c r="A4" s="4" t="s">
        <v>324</v>
      </c>
      <c r="B4" s="5" t="n">
        <v>7</v>
      </c>
      <c r="C4" s="5" t="n">
        <v>31</v>
      </c>
    </row>
    <row r="5" spans="1:3">
      <c r="A5" s="4" t="s">
        <v>325</v>
      </c>
      <c r="B5" s="4" t="s">
        <v>62</v>
      </c>
      <c r="C5" s="6" t="n">
        <v>-20</v>
      </c>
    </row>
    <row r="6" spans="1:3">
      <c r="A6" s="4" t="s">
        <v>326</v>
      </c>
      <c r="B6" s="4" t="s">
        <v>62</v>
      </c>
      <c r="C6" s="6" t="n">
        <v>-4</v>
      </c>
    </row>
    <row r="7" spans="1:3">
      <c r="A7" s="4" t="s">
        <v>327</v>
      </c>
      <c r="B7" s="5" t="n">
        <v>7</v>
      </c>
      <c r="C7" s="5" t="n">
        <v>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9</v>
      </c>
    </row>
    <row r="2" spans="1:3">
      <c r="A2" s="3" t="s">
        <v>163</v>
      </c>
    </row>
    <row r="3" spans="1:3">
      <c r="A3" s="4" t="s">
        <v>329</v>
      </c>
      <c r="B3" s="5" t="n">
        <v>468</v>
      </c>
      <c r="C3" s="5" t="n">
        <v>476</v>
      </c>
    </row>
    <row r="4" spans="1:3">
      <c r="A4" s="4" t="s">
        <v>330</v>
      </c>
      <c r="B4" s="6" t="n">
        <v>1322</v>
      </c>
      <c r="C4" s="6" t="n">
        <v>2334</v>
      </c>
    </row>
    <row r="5" spans="1:3">
      <c r="A5" s="4" t="s">
        <v>331</v>
      </c>
      <c r="B5" s="6" t="n">
        <v>340</v>
      </c>
      <c r="C5" s="6" t="n">
        <v>220</v>
      </c>
    </row>
    <row r="6" spans="1:3">
      <c r="A6" s="4" t="s">
        <v>45</v>
      </c>
      <c r="B6" s="5" t="n">
        <v>2130</v>
      </c>
      <c r="C6" s="5" t="n">
        <v>30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9</v>
      </c>
    </row>
    <row r="2" spans="1:3">
      <c r="A2" s="3" t="s">
        <v>71</v>
      </c>
    </row>
    <row r="3" spans="1:3">
      <c r="A3" s="4" t="s">
        <v>72</v>
      </c>
      <c r="B3" s="7" t="n">
        <v>0.001</v>
      </c>
      <c r="C3" s="7" t="n">
        <v>0.001</v>
      </c>
    </row>
    <row r="4" spans="1:3">
      <c r="A4" s="4" t="s">
        <v>73</v>
      </c>
      <c r="B4" s="6" t="n">
        <v>1000000</v>
      </c>
      <c r="C4" s="6" t="n">
        <v>1000000</v>
      </c>
    </row>
    <row r="5" spans="1:3">
      <c r="A5" s="4" t="s">
        <v>74</v>
      </c>
      <c r="B5" s="4" t="s">
        <v>62</v>
      </c>
      <c r="C5" s="4" t="s">
        <v>62</v>
      </c>
    </row>
    <row r="6" spans="1:3">
      <c r="A6" s="4" t="s">
        <v>75</v>
      </c>
      <c r="B6" s="4" t="s">
        <v>62</v>
      </c>
      <c r="C6" s="4" t="s">
        <v>62</v>
      </c>
    </row>
    <row r="7" spans="1:3">
      <c r="A7" s="4" t="s">
        <v>76</v>
      </c>
      <c r="B7" s="7" t="n">
        <v>0.001</v>
      </c>
      <c r="C7" s="7" t="n">
        <v>0.001</v>
      </c>
    </row>
    <row r="8" spans="1:3">
      <c r="A8" s="4" t="s">
        <v>77</v>
      </c>
      <c r="B8" s="6" t="n">
        <v>8200000</v>
      </c>
      <c r="C8" s="6" t="n">
        <v>8200000</v>
      </c>
    </row>
    <row r="9" spans="1:3">
      <c r="A9" s="4" t="s">
        <v>78</v>
      </c>
      <c r="B9" s="6" t="n">
        <v>2919542</v>
      </c>
      <c r="C9" s="6" t="n">
        <v>2910334</v>
      </c>
    </row>
    <row r="10" spans="1:3">
      <c r="A10" s="4" t="s">
        <v>79</v>
      </c>
      <c r="B10" s="6" t="n">
        <v>2733601</v>
      </c>
      <c r="C10" s="6" t="n">
        <v>2732850</v>
      </c>
    </row>
    <row r="11" spans="1:3">
      <c r="A11" s="4" t="s">
        <v>80</v>
      </c>
      <c r="B11" s="6" t="n">
        <v>185941</v>
      </c>
      <c r="C11" s="6" t="n">
        <v>1774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9</v>
      </c>
    </row>
    <row r="2" spans="1:3">
      <c r="A2" s="3" t="s">
        <v>333</v>
      </c>
    </row>
    <row r="3" spans="1:3">
      <c r="A3" s="4" t="s">
        <v>334</v>
      </c>
      <c r="B3" s="5" t="n">
        <v>6400</v>
      </c>
      <c r="C3" s="5" t="n">
        <v>11556</v>
      </c>
    </row>
    <row r="4" spans="1:3">
      <c r="A4" s="4" t="s">
        <v>335</v>
      </c>
      <c r="B4" s="6" t="n">
        <v>-3672</v>
      </c>
      <c r="C4" s="6" t="n">
        <v>-10741</v>
      </c>
    </row>
    <row r="5" spans="1:3">
      <c r="A5" s="4" t="s">
        <v>50</v>
      </c>
      <c r="B5" s="6" t="n">
        <v>2728</v>
      </c>
      <c r="C5" s="6" t="n">
        <v>815</v>
      </c>
    </row>
    <row r="6" spans="1:3">
      <c r="A6" s="4" t="s">
        <v>336</v>
      </c>
    </row>
    <row r="7" spans="1:3">
      <c r="A7" s="3" t="s">
        <v>333</v>
      </c>
    </row>
    <row r="8" spans="1:3">
      <c r="A8" s="4" t="s">
        <v>334</v>
      </c>
      <c r="B8" s="6" t="n">
        <v>3293</v>
      </c>
      <c r="C8" s="6" t="n">
        <v>6105</v>
      </c>
    </row>
    <row r="9" spans="1:3">
      <c r="A9" s="4" t="s">
        <v>337</v>
      </c>
    </row>
    <row r="10" spans="1:3">
      <c r="A10" s="3" t="s">
        <v>333</v>
      </c>
    </row>
    <row r="11" spans="1:3">
      <c r="A11" s="4" t="s">
        <v>334</v>
      </c>
      <c r="B11" s="6" t="n">
        <v>1686</v>
      </c>
      <c r="C11" s="4" t="s">
        <v>62</v>
      </c>
    </row>
    <row r="12" spans="1:3">
      <c r="A12" s="4" t="s">
        <v>338</v>
      </c>
    </row>
    <row r="13" spans="1:3">
      <c r="A13" s="3" t="s">
        <v>333</v>
      </c>
    </row>
    <row r="14" spans="1:3">
      <c r="A14" s="4" t="s">
        <v>334</v>
      </c>
      <c r="B14" s="6" t="n">
        <v>819</v>
      </c>
      <c r="C14" s="6" t="n">
        <v>819</v>
      </c>
    </row>
    <row r="15" spans="1:3">
      <c r="A15" s="4" t="s">
        <v>339</v>
      </c>
    </row>
    <row r="16" spans="1:3">
      <c r="A16" s="3" t="s">
        <v>333</v>
      </c>
    </row>
    <row r="17" spans="1:3">
      <c r="A17" s="4" t="s">
        <v>334</v>
      </c>
      <c r="B17" s="6" t="n">
        <v>594</v>
      </c>
      <c r="C17" s="4" t="s">
        <v>62</v>
      </c>
    </row>
    <row r="18" spans="1:3">
      <c r="A18" s="4" t="s">
        <v>340</v>
      </c>
    </row>
    <row r="19" spans="1:3">
      <c r="A19" s="3" t="s">
        <v>333</v>
      </c>
    </row>
    <row r="20" spans="1:3">
      <c r="A20" s="4" t="s">
        <v>334</v>
      </c>
      <c r="B20" s="6" t="n">
        <v>8</v>
      </c>
      <c r="C20" s="6" t="n">
        <v>8</v>
      </c>
    </row>
    <row r="21" spans="1:3">
      <c r="A21" s="4" t="s">
        <v>341</v>
      </c>
    </row>
    <row r="22" spans="1:3">
      <c r="A22" s="3" t="s">
        <v>333</v>
      </c>
    </row>
    <row r="23" spans="1:3">
      <c r="A23" s="4" t="s">
        <v>334</v>
      </c>
      <c r="B23" s="4" t="s">
        <v>62</v>
      </c>
      <c r="C23" s="5" t="n">
        <v>46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41"/>
  </cols>
  <sheetData>
    <row r="1" spans="1:2">
      <c r="A1" s="1" t="s">
        <v>342</v>
      </c>
      <c r="B1" s="2" t="s">
        <v>1</v>
      </c>
    </row>
    <row r="2" spans="1:2">
      <c r="B2" s="2" t="s">
        <v>2</v>
      </c>
    </row>
    <row r="3" spans="1:2">
      <c r="A3" s="4" t="s">
        <v>340</v>
      </c>
    </row>
    <row r="4" spans="1:2">
      <c r="A4" s="3" t="s">
        <v>333</v>
      </c>
    </row>
    <row r="5" spans="1:2">
      <c r="A5" s="4" t="s">
        <v>343</v>
      </c>
      <c r="B5" s="4" t="s">
        <v>344</v>
      </c>
    </row>
    <row r="6" spans="1:2">
      <c r="A6" s="4" t="s">
        <v>345</v>
      </c>
    </row>
    <row r="7" spans="1:2">
      <c r="A7" s="3" t="s">
        <v>333</v>
      </c>
    </row>
    <row r="8" spans="1:2">
      <c r="A8" s="4" t="s">
        <v>343</v>
      </c>
      <c r="B8" s="4" t="s">
        <v>346</v>
      </c>
    </row>
    <row r="9" spans="1:2">
      <c r="A9" s="4" t="s">
        <v>341</v>
      </c>
    </row>
    <row r="10" spans="1:2">
      <c r="A10" s="3" t="s">
        <v>333</v>
      </c>
    </row>
    <row r="11" spans="1:2">
      <c r="A11" s="4" t="s">
        <v>343</v>
      </c>
      <c r="B11" s="4" t="s">
        <v>347</v>
      </c>
    </row>
    <row r="12" spans="1:2">
      <c r="A12" s="4" t="s">
        <v>348</v>
      </c>
    </row>
    <row r="13" spans="1:2">
      <c r="A13" s="3" t="s">
        <v>333</v>
      </c>
    </row>
    <row r="14" spans="1:2">
      <c r="A14" s="4" t="s">
        <v>343</v>
      </c>
      <c r="B14" s="4" t="s">
        <v>349</v>
      </c>
    </row>
    <row r="15" spans="1:2">
      <c r="A15" s="4" t="s">
        <v>350</v>
      </c>
    </row>
    <row r="16" spans="1:2">
      <c r="A16" s="3" t="s">
        <v>333</v>
      </c>
    </row>
    <row r="17" spans="1:2">
      <c r="A17" s="4" t="s">
        <v>343</v>
      </c>
      <c r="B17" s="4" t="s">
        <v>346</v>
      </c>
    </row>
    <row r="18" spans="1:2">
      <c r="A18" s="4" t="s">
        <v>337</v>
      </c>
    </row>
    <row r="19" spans="1:2">
      <c r="A19" s="3" t="s">
        <v>333</v>
      </c>
    </row>
    <row r="20" spans="1:2">
      <c r="A20" s="4" t="s">
        <v>343</v>
      </c>
      <c r="B20"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52</v>
      </c>
      <c r="B1" s="2" t="s">
        <v>1</v>
      </c>
    </row>
    <row r="2" spans="1:3">
      <c r="B2" s="2" t="s">
        <v>2</v>
      </c>
      <c r="C2" s="2" t="s">
        <v>39</v>
      </c>
    </row>
    <row r="3" spans="1:3">
      <c r="A3" s="3" t="s">
        <v>163</v>
      </c>
    </row>
    <row r="4" spans="1:3">
      <c r="A4" s="4" t="s">
        <v>353</v>
      </c>
      <c r="B4" s="5" t="n">
        <v>15</v>
      </c>
      <c r="C4" s="5" t="n">
        <v>27</v>
      </c>
    </row>
    <row r="5" spans="1:3">
      <c r="A5" s="4" t="s">
        <v>354</v>
      </c>
      <c r="B5" s="6" t="n">
        <v>23</v>
      </c>
      <c r="C5" s="6" t="n">
        <v>20</v>
      </c>
    </row>
    <row r="6" spans="1:3">
      <c r="A6" s="4" t="s">
        <v>355</v>
      </c>
      <c r="B6" s="6" t="n">
        <v>-30</v>
      </c>
      <c r="C6" s="6" t="n">
        <v>-32</v>
      </c>
    </row>
    <row r="7" spans="1:3">
      <c r="A7" s="4" t="s">
        <v>356</v>
      </c>
      <c r="B7" s="5" t="n">
        <v>8</v>
      </c>
      <c r="C7" s="5" t="n">
        <v>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9</v>
      </c>
    </row>
    <row r="3" spans="1:3">
      <c r="A3" s="3" t="s">
        <v>163</v>
      </c>
    </row>
    <row r="4" spans="1:3">
      <c r="A4" s="4" t="s">
        <v>358</v>
      </c>
      <c r="B4" s="5" t="n">
        <v>-1</v>
      </c>
      <c r="C4" s="5" t="n">
        <v>-2</v>
      </c>
    </row>
    <row r="5" spans="1:3">
      <c r="A5" s="4" t="s">
        <v>359</v>
      </c>
      <c r="B5" s="6" t="n">
        <v>-1</v>
      </c>
      <c r="C5" s="6" t="n">
        <v>-1</v>
      </c>
    </row>
    <row r="6" spans="1:3">
      <c r="A6" s="4" t="s">
        <v>327</v>
      </c>
      <c r="B6" s="5" t="n">
        <v>-2</v>
      </c>
      <c r="C6" s="5" t="n">
        <v>-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 customWidth="1" max="5" min="5" width="14"/>
    <col customWidth="1" max="6" min="6" width="14"/>
  </cols>
  <sheetData>
    <row r="1" spans="1:6">
      <c r="A1" s="1" t="s">
        <v>360</v>
      </c>
      <c r="B1" s="2" t="s">
        <v>316</v>
      </c>
      <c r="C1" s="2" t="s">
        <v>1</v>
      </c>
    </row>
    <row r="2" spans="1:6">
      <c r="B2" s="2" t="s">
        <v>361</v>
      </c>
      <c r="C2" s="2" t="s">
        <v>2</v>
      </c>
      <c r="D2" s="2" t="s">
        <v>39</v>
      </c>
      <c r="E2" s="2" t="s">
        <v>362</v>
      </c>
      <c r="F2" s="2" t="s">
        <v>363</v>
      </c>
    </row>
    <row r="3" spans="1:6">
      <c r="A3" s="3" t="s">
        <v>364</v>
      </c>
    </row>
    <row r="4" spans="1:6">
      <c r="A4" s="4" t="s">
        <v>365</v>
      </c>
      <c r="B4" s="5" t="n">
        <v>3000000</v>
      </c>
    </row>
    <row r="5" spans="1:6">
      <c r="A5" s="4" t="s">
        <v>366</v>
      </c>
      <c r="B5" s="4" t="s">
        <v>367</v>
      </c>
    </row>
    <row r="6" spans="1:6">
      <c r="A6" s="4" t="s">
        <v>368</v>
      </c>
      <c r="C6" s="5" t="n">
        <v>290000</v>
      </c>
      <c r="D6" s="5" t="n">
        <v>4700000</v>
      </c>
    </row>
    <row r="7" spans="1:6">
      <c r="A7" s="4" t="s">
        <v>369</v>
      </c>
      <c r="D7" s="6" t="n">
        <v>256000</v>
      </c>
    </row>
    <row r="8" spans="1:6">
      <c r="A8" s="4" t="s">
        <v>370</v>
      </c>
      <c r="C8" s="6" t="n">
        <v>63000</v>
      </c>
    </row>
    <row r="9" spans="1:6">
      <c r="A9" s="4" t="s">
        <v>371</v>
      </c>
      <c r="C9" s="6" t="n">
        <v>56000</v>
      </c>
      <c r="D9" s="6" t="n">
        <v>394000</v>
      </c>
    </row>
    <row r="10" spans="1:6">
      <c r="A10" s="4" t="s">
        <v>372</v>
      </c>
      <c r="F10" s="5" t="n">
        <v>4700000</v>
      </c>
    </row>
    <row r="11" spans="1:6">
      <c r="A11" s="4" t="s">
        <v>373</v>
      </c>
      <c r="C11" s="6" t="n">
        <v>355000</v>
      </c>
      <c r="D11" s="6" t="n">
        <v>1200000</v>
      </c>
    </row>
    <row r="12" spans="1:6">
      <c r="A12" s="4" t="s">
        <v>374</v>
      </c>
      <c r="C12" s="6" t="n">
        <v>1500000</v>
      </c>
      <c r="D12" s="6" t="n">
        <v>1200000</v>
      </c>
    </row>
    <row r="13" spans="1:6">
      <c r="A13" s="4" t="s">
        <v>375</v>
      </c>
      <c r="C13" s="6" t="n">
        <v>6800000</v>
      </c>
      <c r="D13" s="6" t="n">
        <v>6800000</v>
      </c>
    </row>
    <row r="14" spans="1:6">
      <c r="A14" s="4" t="s">
        <v>376</v>
      </c>
      <c r="C14" s="6" t="n">
        <v>122000</v>
      </c>
      <c r="D14" s="6" t="n">
        <v>962000</v>
      </c>
    </row>
    <row r="15" spans="1:6">
      <c r="A15" s="4" t="s">
        <v>377</v>
      </c>
      <c r="C15" s="5" t="n">
        <v>3862000</v>
      </c>
      <c r="D15" s="6" t="n">
        <v>10552000</v>
      </c>
    </row>
    <row r="16" spans="1:6">
      <c r="A16" s="4" t="s">
        <v>378</v>
      </c>
      <c r="C16" s="6" t="n">
        <v>34000</v>
      </c>
    </row>
    <row r="17" spans="1:6">
      <c r="A17" s="4" t="s">
        <v>379</v>
      </c>
      <c r="C17" s="5" t="n">
        <v>8000</v>
      </c>
      <c r="D17" s="6" t="n">
        <v>15000</v>
      </c>
    </row>
    <row r="18" spans="1:6">
      <c r="A18" s="4" t="s">
        <v>41</v>
      </c>
      <c r="C18" s="6" t="n">
        <v>11241000</v>
      </c>
      <c r="D18" s="6" t="n">
        <v>11544000</v>
      </c>
    </row>
    <row r="19" spans="1:6">
      <c r="A19" s="4" t="s">
        <v>42</v>
      </c>
      <c r="C19" s="6" t="n">
        <v>169000</v>
      </c>
      <c r="D19" s="6" t="n">
        <v>181000</v>
      </c>
    </row>
    <row r="20" spans="1:6">
      <c r="A20" s="4" t="s">
        <v>380</v>
      </c>
      <c r="C20" s="6" t="n">
        <v>11410000</v>
      </c>
      <c r="D20" s="6" t="n">
        <v>11725000</v>
      </c>
      <c r="E20" s="5" t="n">
        <v>17835000</v>
      </c>
    </row>
    <row r="21" spans="1:6">
      <c r="A21" s="4" t="s">
        <v>381</v>
      </c>
    </row>
    <row r="22" spans="1:6">
      <c r="A22" s="3" t="s">
        <v>364</v>
      </c>
    </row>
    <row r="23" spans="1:6">
      <c r="A23" s="4" t="s">
        <v>382</v>
      </c>
      <c r="C23" s="6" t="n">
        <v>310000</v>
      </c>
      <c r="D23" s="6" t="n">
        <v>310000</v>
      </c>
    </row>
    <row r="24" spans="1:6">
      <c r="A24" s="4" t="s">
        <v>383</v>
      </c>
      <c r="C24" s="6" t="n">
        <v>310000</v>
      </c>
      <c r="D24" s="6" t="n">
        <v>310000</v>
      </c>
    </row>
    <row r="25" spans="1:6">
      <c r="A25" s="4" t="s">
        <v>384</v>
      </c>
    </row>
    <row r="26" spans="1:6">
      <c r="A26" s="3" t="s">
        <v>364</v>
      </c>
    </row>
    <row r="27" spans="1:6">
      <c r="A27" s="4" t="s">
        <v>382</v>
      </c>
      <c r="D27" s="6" t="n">
        <v>2400000</v>
      </c>
    </row>
    <row r="28" spans="1:6">
      <c r="A28" s="4" t="s">
        <v>383</v>
      </c>
      <c r="D28" s="6" t="n">
        <v>2400000</v>
      </c>
    </row>
    <row r="29" spans="1:6">
      <c r="A29" s="4" t="s">
        <v>385</v>
      </c>
    </row>
    <row r="30" spans="1:6">
      <c r="A30" s="3" t="s">
        <v>364</v>
      </c>
    </row>
    <row r="31" spans="1:6">
      <c r="A31" s="4" t="s">
        <v>382</v>
      </c>
      <c r="D31" s="6" t="n">
        <v>451000</v>
      </c>
    </row>
    <row r="32" spans="1:6">
      <c r="A32" s="4" t="s">
        <v>383</v>
      </c>
      <c r="D32" s="6" t="n">
        <v>451000</v>
      </c>
    </row>
    <row r="33" spans="1:6">
      <c r="A33" s="4" t="s">
        <v>386</v>
      </c>
    </row>
    <row r="34" spans="1:6">
      <c r="A34" s="3" t="s">
        <v>364</v>
      </c>
    </row>
    <row r="35" spans="1:6">
      <c r="A35" s="4" t="s">
        <v>382</v>
      </c>
      <c r="C35" s="6" t="n">
        <v>6000</v>
      </c>
      <c r="D35" s="6" t="n">
        <v>97000</v>
      </c>
    </row>
    <row r="36" spans="1:6">
      <c r="A36" s="4" t="s">
        <v>383</v>
      </c>
      <c r="C36" s="5" t="n">
        <v>6000</v>
      </c>
      <c r="D36" s="5" t="n">
        <v>97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7</v>
      </c>
      <c r="B1" s="2" t="s">
        <v>1</v>
      </c>
    </row>
    <row r="2" spans="1:3">
      <c r="B2" s="2" t="s">
        <v>2</v>
      </c>
      <c r="C2" s="2" t="s">
        <v>39</v>
      </c>
    </row>
    <row r="3" spans="1:3">
      <c r="A3" s="3" t="s">
        <v>388</v>
      </c>
    </row>
    <row r="4" spans="1:3">
      <c r="A4" s="4" t="s">
        <v>389</v>
      </c>
      <c r="B4" s="5" t="n">
        <v>3878</v>
      </c>
      <c r="C4" s="5" t="n">
        <v>5044</v>
      </c>
    </row>
    <row r="5" spans="1:3">
      <c r="A5" s="4" t="s">
        <v>390</v>
      </c>
    </row>
    <row r="6" spans="1:3">
      <c r="A6" s="3" t="s">
        <v>388</v>
      </c>
    </row>
    <row r="7" spans="1:3">
      <c r="A7" s="4" t="s">
        <v>389</v>
      </c>
      <c r="B7" s="6" t="n">
        <v>3389</v>
      </c>
      <c r="C7" s="6" t="n">
        <v>4057</v>
      </c>
    </row>
    <row r="8" spans="1:3">
      <c r="A8" s="4" t="s">
        <v>391</v>
      </c>
    </row>
    <row r="9" spans="1:3">
      <c r="A9" s="3" t="s">
        <v>388</v>
      </c>
    </row>
    <row r="10" spans="1:3">
      <c r="A10" s="4" t="s">
        <v>389</v>
      </c>
      <c r="B10" s="6" t="n">
        <v>478</v>
      </c>
      <c r="C10" s="6" t="n">
        <v>942</v>
      </c>
    </row>
    <row r="11" spans="1:3">
      <c r="A11" s="4" t="s">
        <v>392</v>
      </c>
    </row>
    <row r="12" spans="1:3">
      <c r="A12" s="3" t="s">
        <v>388</v>
      </c>
    </row>
    <row r="13" spans="1:3">
      <c r="A13" s="4" t="s">
        <v>389</v>
      </c>
      <c r="B13" s="5" t="n">
        <v>11</v>
      </c>
      <c r="C13" s="5" t="n">
        <v>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3</v>
      </c>
      <c r="B1" s="2" t="s">
        <v>1</v>
      </c>
    </row>
    <row r="2" spans="1:3">
      <c r="B2" s="2" t="s">
        <v>2</v>
      </c>
      <c r="C2" s="2" t="s">
        <v>39</v>
      </c>
    </row>
    <row r="3" spans="1:3">
      <c r="A3" s="3" t="s">
        <v>394</v>
      </c>
    </row>
    <row r="4" spans="1:3">
      <c r="A4" s="4" t="s">
        <v>389</v>
      </c>
      <c r="B4" s="5" t="n">
        <v>3878</v>
      </c>
      <c r="C4" s="5" t="n">
        <v>5044</v>
      </c>
    </row>
    <row r="5" spans="1:3">
      <c r="A5" s="4" t="s">
        <v>395</v>
      </c>
    </row>
    <row r="6" spans="1:3">
      <c r="A6" s="3" t="s">
        <v>394</v>
      </c>
    </row>
    <row r="7" spans="1:3">
      <c r="A7" s="4" t="s">
        <v>389</v>
      </c>
      <c r="B7" s="6" t="n">
        <v>41</v>
      </c>
      <c r="C7" s="6" t="n">
        <v>26</v>
      </c>
    </row>
    <row r="8" spans="1:3">
      <c r="A8" s="4" t="s">
        <v>396</v>
      </c>
    </row>
    <row r="9" spans="1:3">
      <c r="A9" s="3" t="s">
        <v>394</v>
      </c>
    </row>
    <row r="10" spans="1:3">
      <c r="A10" s="4" t="s">
        <v>389</v>
      </c>
      <c r="B10" s="6" t="n">
        <v>3781</v>
      </c>
      <c r="C10" s="6" t="n">
        <v>4615</v>
      </c>
    </row>
    <row r="11" spans="1:3">
      <c r="A11" s="4" t="s">
        <v>397</v>
      </c>
    </row>
    <row r="12" spans="1:3">
      <c r="A12" s="3" t="s">
        <v>394</v>
      </c>
    </row>
    <row r="13" spans="1:3">
      <c r="A13" s="4" t="s">
        <v>389</v>
      </c>
      <c r="B13" s="4" t="s">
        <v>62</v>
      </c>
      <c r="C13" s="6" t="n">
        <v>9</v>
      </c>
    </row>
    <row r="14" spans="1:3">
      <c r="A14" s="4" t="s">
        <v>398</v>
      </c>
    </row>
    <row r="15" spans="1:3">
      <c r="A15" s="3" t="s">
        <v>394</v>
      </c>
    </row>
    <row r="16" spans="1:3">
      <c r="A16" s="4" t="s">
        <v>389</v>
      </c>
      <c r="B16" s="5" t="n">
        <v>56</v>
      </c>
      <c r="C16" s="5" t="n">
        <v>3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9</v>
      </c>
      <c r="B1" s="2" t="s">
        <v>2</v>
      </c>
      <c r="C1" s="2" t="s">
        <v>39</v>
      </c>
    </row>
    <row r="2" spans="1:3">
      <c r="A2" s="3" t="s">
        <v>400</v>
      </c>
    </row>
    <row r="3" spans="1:3">
      <c r="A3" s="4" t="s">
        <v>51</v>
      </c>
      <c r="B3" s="5" t="n">
        <v>35794</v>
      </c>
      <c r="C3" s="5" t="n">
        <v>35048</v>
      </c>
    </row>
    <row r="4" spans="1:3">
      <c r="A4" s="4" t="s">
        <v>401</v>
      </c>
    </row>
    <row r="5" spans="1:3">
      <c r="A5" s="3" t="s">
        <v>400</v>
      </c>
    </row>
    <row r="6" spans="1:3">
      <c r="A6" s="4" t="s">
        <v>51</v>
      </c>
      <c r="B6" s="6" t="n">
        <v>30680</v>
      </c>
      <c r="C6" s="6" t="n">
        <v>30037</v>
      </c>
    </row>
    <row r="7" spans="1:3">
      <c r="A7" s="4" t="s">
        <v>402</v>
      </c>
    </row>
    <row r="8" spans="1:3">
      <c r="A8" s="3" t="s">
        <v>400</v>
      </c>
    </row>
    <row r="9" spans="1:3">
      <c r="A9" s="4" t="s">
        <v>51</v>
      </c>
      <c r="B9" s="6" t="n">
        <v>5110</v>
      </c>
      <c r="C9" s="6" t="n">
        <v>5007</v>
      </c>
    </row>
    <row r="10" spans="1:3">
      <c r="A10" s="4" t="s">
        <v>403</v>
      </c>
    </row>
    <row r="11" spans="1:3">
      <c r="A11" s="3" t="s">
        <v>400</v>
      </c>
    </row>
    <row r="12" spans="1:3">
      <c r="A12" s="4" t="s">
        <v>51</v>
      </c>
      <c r="B12" s="5" t="n">
        <v>4</v>
      </c>
      <c r="C12" s="5"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04</v>
      </c>
      <c r="B1" s="2" t="s">
        <v>1</v>
      </c>
    </row>
    <row r="2" spans="1:2">
      <c r="B2" s="2" t="s">
        <v>405</v>
      </c>
    </row>
    <row r="3" spans="1:2">
      <c r="A3" s="3" t="s">
        <v>406</v>
      </c>
    </row>
    <row r="4" spans="1:2">
      <c r="A4" s="4" t="s">
        <v>407</v>
      </c>
      <c r="B4" s="6"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9</v>
      </c>
    </row>
    <row r="2" spans="1:3">
      <c r="A2" s="3" t="s">
        <v>409</v>
      </c>
    </row>
    <row r="3" spans="1:3">
      <c r="A3" s="4" t="s">
        <v>410</v>
      </c>
      <c r="B3" s="5" t="n">
        <v>14357</v>
      </c>
      <c r="C3" s="5" t="n">
        <v>6452</v>
      </c>
    </row>
    <row r="4" spans="1:3">
      <c r="A4" s="4" t="s">
        <v>411</v>
      </c>
      <c r="B4" s="4" t="s">
        <v>62</v>
      </c>
      <c r="C4" s="4" t="s">
        <v>62</v>
      </c>
    </row>
    <row r="5" spans="1:3">
      <c r="A5" s="4" t="s">
        <v>412</v>
      </c>
      <c r="B5" s="6" t="n">
        <v>-1</v>
      </c>
      <c r="C5" s="6" t="n">
        <v>-1</v>
      </c>
    </row>
    <row r="6" spans="1:3">
      <c r="A6" s="4" t="s">
        <v>413</v>
      </c>
      <c r="B6" s="6" t="n">
        <v>14356</v>
      </c>
      <c r="C6" s="6" t="n">
        <v>6451</v>
      </c>
    </row>
    <row r="7" spans="1:3">
      <c r="A7" s="4" t="s">
        <v>414</v>
      </c>
    </row>
    <row r="8" spans="1:3">
      <c r="A8" s="3" t="s">
        <v>409</v>
      </c>
    </row>
    <row r="9" spans="1:3">
      <c r="A9" s="4" t="s">
        <v>410</v>
      </c>
      <c r="B9" s="6" t="n">
        <v>14357</v>
      </c>
    </row>
    <row r="10" spans="1:3">
      <c r="A10" s="4" t="s">
        <v>411</v>
      </c>
      <c r="B10" s="4" t="s">
        <v>62</v>
      </c>
    </row>
    <row r="11" spans="1:3">
      <c r="A11" s="4" t="s">
        <v>412</v>
      </c>
      <c r="B11" s="6" t="n">
        <v>-1</v>
      </c>
    </row>
    <row r="12" spans="1:3">
      <c r="A12" s="4" t="s">
        <v>413</v>
      </c>
      <c r="B12" s="5" t="n">
        <v>14356</v>
      </c>
    </row>
    <row r="13" spans="1:3">
      <c r="A13" s="4" t="s">
        <v>415</v>
      </c>
    </row>
    <row r="14" spans="1:3">
      <c r="A14" s="3" t="s">
        <v>409</v>
      </c>
    </row>
    <row r="15" spans="1:3">
      <c r="A15" s="4" t="s">
        <v>410</v>
      </c>
      <c r="C15" s="6" t="n">
        <v>4994</v>
      </c>
    </row>
    <row r="16" spans="1:3">
      <c r="A16" s="4" t="s">
        <v>411</v>
      </c>
      <c r="C16" s="4" t="s">
        <v>62</v>
      </c>
    </row>
    <row r="17" spans="1:3">
      <c r="A17" s="4" t="s">
        <v>412</v>
      </c>
      <c r="C17" s="6" t="n">
        <v>-1</v>
      </c>
    </row>
    <row r="18" spans="1:3">
      <c r="A18" s="4" t="s">
        <v>413</v>
      </c>
      <c r="C18" s="6" t="n">
        <v>4993</v>
      </c>
    </row>
    <row r="19" spans="1:3">
      <c r="A19" s="4" t="s">
        <v>416</v>
      </c>
    </row>
    <row r="20" spans="1:3">
      <c r="A20" s="3" t="s">
        <v>409</v>
      </c>
    </row>
    <row r="21" spans="1:3">
      <c r="A21" s="4" t="s">
        <v>410</v>
      </c>
      <c r="C21" s="6" t="n">
        <v>1458</v>
      </c>
    </row>
    <row r="22" spans="1:3">
      <c r="A22" s="4" t="s">
        <v>411</v>
      </c>
      <c r="C22" s="4" t="s">
        <v>62</v>
      </c>
    </row>
    <row r="23" spans="1:3">
      <c r="A23" s="4" t="s">
        <v>412</v>
      </c>
      <c r="C23" s="4" t="s">
        <v>62</v>
      </c>
    </row>
    <row r="24" spans="1:3">
      <c r="A24" s="4" t="s">
        <v>413</v>
      </c>
      <c r="C24" s="5" t="n">
        <v>1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9</v>
      </c>
    </row>
    <row r="3" spans="1:3">
      <c r="A3" s="3" t="s">
        <v>82</v>
      </c>
    </row>
    <row r="4" spans="1:3">
      <c r="A4" s="4" t="s">
        <v>83</v>
      </c>
      <c r="B4" s="5" t="n">
        <v>3878</v>
      </c>
      <c r="C4" s="5" t="n">
        <v>5044</v>
      </c>
    </row>
    <row r="5" spans="1:3">
      <c r="A5" s="4" t="s">
        <v>84</v>
      </c>
      <c r="B5" s="6" t="n">
        <v>3862</v>
      </c>
      <c r="C5" s="6" t="n">
        <v>10552</v>
      </c>
    </row>
    <row r="6" spans="1:3">
      <c r="A6" s="4" t="s">
        <v>85</v>
      </c>
      <c r="B6" s="6" t="n">
        <v>16</v>
      </c>
      <c r="C6" s="6" t="n">
        <v>-5508</v>
      </c>
    </row>
    <row r="7" spans="1:3">
      <c r="A7" s="3" t="s">
        <v>86</v>
      </c>
    </row>
    <row r="8" spans="1:3">
      <c r="A8" s="4" t="s">
        <v>87</v>
      </c>
      <c r="B8" s="6" t="n">
        <v>2250</v>
      </c>
      <c r="C8" s="6" t="n">
        <v>4510</v>
      </c>
    </row>
    <row r="9" spans="1:3">
      <c r="A9" s="4" t="s">
        <v>88</v>
      </c>
      <c r="B9" s="6" t="n">
        <v>376</v>
      </c>
      <c r="C9" s="6" t="n">
        <v>775</v>
      </c>
    </row>
    <row r="10" spans="1:3">
      <c r="A10" s="4" t="s">
        <v>89</v>
      </c>
      <c r="B10" s="6" t="n">
        <v>122</v>
      </c>
      <c r="C10" s="6" t="n">
        <v>962</v>
      </c>
    </row>
    <row r="11" spans="1:3">
      <c r="A11" s="4" t="s">
        <v>90</v>
      </c>
      <c r="B11" s="4" t="s">
        <v>62</v>
      </c>
      <c r="C11" s="6" t="n">
        <v>5051</v>
      </c>
    </row>
    <row r="12" spans="1:3">
      <c r="A12" s="4" t="s">
        <v>91</v>
      </c>
      <c r="B12" s="6" t="n">
        <v>-3367</v>
      </c>
      <c r="C12" s="6" t="n">
        <v>1118</v>
      </c>
    </row>
    <row r="13" spans="1:3">
      <c r="A13" s="4" t="s">
        <v>92</v>
      </c>
      <c r="B13" s="6" t="n">
        <v>635</v>
      </c>
      <c r="C13" s="6" t="n">
        <v>-17924</v>
      </c>
    </row>
    <row r="14" spans="1:3">
      <c r="A14" s="3" t="s">
        <v>93</v>
      </c>
    </row>
    <row r="15" spans="1:3">
      <c r="A15" s="4" t="s">
        <v>94</v>
      </c>
      <c r="B15" s="6" t="n">
        <v>361</v>
      </c>
      <c r="C15" s="6" t="n">
        <v>116</v>
      </c>
    </row>
    <row r="16" spans="1:3">
      <c r="A16" s="4" t="s">
        <v>95</v>
      </c>
      <c r="B16" s="6" t="n">
        <v>-9</v>
      </c>
      <c r="C16" s="6" t="n">
        <v>45</v>
      </c>
    </row>
    <row r="17" spans="1:3">
      <c r="A17" s="4" t="s">
        <v>96</v>
      </c>
      <c r="B17" s="6" t="n">
        <v>352</v>
      </c>
      <c r="C17" s="6" t="n">
        <v>161</v>
      </c>
    </row>
    <row r="18" spans="1:3">
      <c r="A18" s="4" t="s">
        <v>97</v>
      </c>
      <c r="B18" s="6" t="n">
        <v>987</v>
      </c>
      <c r="C18" s="6" t="n">
        <v>-17763</v>
      </c>
    </row>
    <row r="19" spans="1:3">
      <c r="A19" s="4" t="s">
        <v>98</v>
      </c>
      <c r="B19" s="6" t="n">
        <v>-24</v>
      </c>
      <c r="C19" s="6" t="n">
        <v>-88</v>
      </c>
    </row>
    <row r="20" spans="1:3">
      <c r="A20" s="4" t="s">
        <v>99</v>
      </c>
      <c r="B20" s="5" t="n">
        <v>963</v>
      </c>
      <c r="C20" s="5" t="n">
        <v>-17851</v>
      </c>
    </row>
    <row r="21" spans="1:3">
      <c r="A21" s="3" t="s">
        <v>100</v>
      </c>
    </row>
    <row r="22" spans="1:3">
      <c r="A22" s="4" t="s">
        <v>101</v>
      </c>
      <c r="B22" s="8" t="n">
        <v>0.35</v>
      </c>
      <c r="C22" s="9" t="n">
        <v>-6.6</v>
      </c>
    </row>
    <row r="23" spans="1:3">
      <c r="A23" s="4" t="s">
        <v>102</v>
      </c>
      <c r="B23" s="8" t="n">
        <v>0.35</v>
      </c>
      <c r="C23" s="9" t="n">
        <v>-6.6</v>
      </c>
    </row>
    <row r="24" spans="1:3">
      <c r="A24" s="3" t="s">
        <v>103</v>
      </c>
    </row>
    <row r="25" spans="1:3">
      <c r="A25" s="4" t="s">
        <v>101</v>
      </c>
      <c r="B25" s="6" t="n">
        <v>2729548</v>
      </c>
      <c r="C25" s="6" t="n">
        <v>2702926</v>
      </c>
    </row>
    <row r="26" spans="1:3">
      <c r="A26" s="4" t="s">
        <v>102</v>
      </c>
      <c r="B26" s="6" t="n">
        <v>2734721</v>
      </c>
      <c r="C26" s="6" t="n">
        <v>27029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9</v>
      </c>
    </row>
    <row r="2" spans="1:3">
      <c r="A2" s="3" t="s">
        <v>418</v>
      </c>
    </row>
    <row r="3" spans="1:3">
      <c r="A3" s="4" t="s">
        <v>419</v>
      </c>
      <c r="B3" s="5" t="n">
        <v>17177</v>
      </c>
      <c r="C3" s="5" t="n">
        <v>11026</v>
      </c>
    </row>
    <row r="4" spans="1:3">
      <c r="A4" s="4" t="s">
        <v>416</v>
      </c>
    </row>
    <row r="5" spans="1:3">
      <c r="A5" s="3" t="s">
        <v>418</v>
      </c>
    </row>
    <row r="6" spans="1:3">
      <c r="A6" s="4" t="s">
        <v>419</v>
      </c>
      <c r="C6" s="6" t="n">
        <v>1458</v>
      </c>
    </row>
    <row r="7" spans="1:3">
      <c r="A7" s="4" t="s">
        <v>414</v>
      </c>
    </row>
    <row r="8" spans="1:3">
      <c r="A8" s="3" t="s">
        <v>418</v>
      </c>
    </row>
    <row r="9" spans="1:3">
      <c r="A9" s="4" t="s">
        <v>419</v>
      </c>
      <c r="B9" s="6" t="n">
        <v>14356</v>
      </c>
    </row>
    <row r="10" spans="1:3">
      <c r="A10" s="4" t="s">
        <v>415</v>
      </c>
    </row>
    <row r="11" spans="1:3">
      <c r="A11" s="3" t="s">
        <v>418</v>
      </c>
    </row>
    <row r="12" spans="1:3">
      <c r="A12" s="4" t="s">
        <v>419</v>
      </c>
      <c r="C12" s="6" t="n">
        <v>4993</v>
      </c>
    </row>
    <row r="13" spans="1:3">
      <c r="A13" s="4" t="s">
        <v>420</v>
      </c>
    </row>
    <row r="14" spans="1:3">
      <c r="A14" s="3" t="s">
        <v>418</v>
      </c>
    </row>
    <row r="15" spans="1:3">
      <c r="A15" s="4" t="s">
        <v>419</v>
      </c>
      <c r="B15" s="6" t="n">
        <v>2821</v>
      </c>
      <c r="C15" s="6" t="n">
        <v>4575</v>
      </c>
    </row>
    <row r="16" spans="1:3">
      <c r="A16" s="4" t="s">
        <v>421</v>
      </c>
    </row>
    <row r="17" spans="1:3">
      <c r="A17" s="3" t="s">
        <v>418</v>
      </c>
    </row>
    <row r="18" spans="1:3">
      <c r="A18" s="4" t="s">
        <v>419</v>
      </c>
      <c r="C18" s="4" t="s">
        <v>62</v>
      </c>
    </row>
    <row r="19" spans="1:3">
      <c r="A19" s="4" t="s">
        <v>422</v>
      </c>
    </row>
    <row r="20" spans="1:3">
      <c r="A20" s="3" t="s">
        <v>418</v>
      </c>
    </row>
    <row r="21" spans="1:3">
      <c r="A21" s="4" t="s">
        <v>419</v>
      </c>
      <c r="B21" s="4" t="s">
        <v>62</v>
      </c>
    </row>
    <row r="22" spans="1:3">
      <c r="A22" s="4" t="s">
        <v>423</v>
      </c>
    </row>
    <row r="23" spans="1:3">
      <c r="A23" s="3" t="s">
        <v>418</v>
      </c>
    </row>
    <row r="24" spans="1:3">
      <c r="A24" s="4" t="s">
        <v>419</v>
      </c>
      <c r="C24" s="4" t="s">
        <v>62</v>
      </c>
    </row>
    <row r="25" spans="1:3">
      <c r="A25" s="4" t="s">
        <v>424</v>
      </c>
    </row>
    <row r="26" spans="1:3">
      <c r="A26" s="3" t="s">
        <v>418</v>
      </c>
    </row>
    <row r="27" spans="1:3">
      <c r="A27" s="4" t="s">
        <v>419</v>
      </c>
      <c r="B27" s="6" t="n">
        <v>14356</v>
      </c>
      <c r="C27" s="6" t="n">
        <v>6451</v>
      </c>
    </row>
    <row r="28" spans="1:3">
      <c r="A28" s="4" t="s">
        <v>425</v>
      </c>
    </row>
    <row r="29" spans="1:3">
      <c r="A29" s="3" t="s">
        <v>418</v>
      </c>
    </row>
    <row r="30" spans="1:3">
      <c r="A30" s="4" t="s">
        <v>419</v>
      </c>
      <c r="C30" s="6" t="n">
        <v>1458</v>
      </c>
    </row>
    <row r="31" spans="1:3">
      <c r="A31" s="4" t="s">
        <v>426</v>
      </c>
    </row>
    <row r="32" spans="1:3">
      <c r="A32" s="3" t="s">
        <v>418</v>
      </c>
    </row>
    <row r="33" spans="1:3">
      <c r="A33" s="4" t="s">
        <v>419</v>
      </c>
      <c r="B33" s="6" t="n">
        <v>14356</v>
      </c>
    </row>
    <row r="34" spans="1:3">
      <c r="A34" s="4" t="s">
        <v>427</v>
      </c>
    </row>
    <row r="35" spans="1:3">
      <c r="A35" s="3" t="s">
        <v>418</v>
      </c>
    </row>
    <row r="36" spans="1:3">
      <c r="A36" s="4" t="s">
        <v>419</v>
      </c>
      <c r="C36" s="6" t="n">
        <v>4993</v>
      </c>
    </row>
    <row r="37" spans="1:3">
      <c r="A37" s="4" t="s">
        <v>428</v>
      </c>
    </row>
    <row r="38" spans="1:3">
      <c r="A38" s="3" t="s">
        <v>418</v>
      </c>
    </row>
    <row r="39" spans="1:3">
      <c r="A39" s="4" t="s">
        <v>419</v>
      </c>
      <c r="B39" s="4" t="s">
        <v>62</v>
      </c>
      <c r="C39" s="4" t="s">
        <v>62</v>
      </c>
    </row>
    <row r="40" spans="1:3">
      <c r="A40" s="4" t="s">
        <v>429</v>
      </c>
    </row>
    <row r="41" spans="1:3">
      <c r="A41" s="3" t="s">
        <v>418</v>
      </c>
    </row>
    <row r="42" spans="1:3">
      <c r="A42" s="4" t="s">
        <v>419</v>
      </c>
      <c r="C42" s="4" t="s">
        <v>62</v>
      </c>
    </row>
    <row r="43" spans="1:3">
      <c r="A43" s="4" t="s">
        <v>430</v>
      </c>
    </row>
    <row r="44" spans="1:3">
      <c r="A44" s="3" t="s">
        <v>418</v>
      </c>
    </row>
    <row r="45" spans="1:3">
      <c r="A45" s="4" t="s">
        <v>419</v>
      </c>
      <c r="B45" s="4" t="s">
        <v>62</v>
      </c>
    </row>
    <row r="46" spans="1:3">
      <c r="A46" s="4" t="s">
        <v>431</v>
      </c>
    </row>
    <row r="47" spans="1:3">
      <c r="A47" s="3" t="s">
        <v>418</v>
      </c>
    </row>
    <row r="48" spans="1:3">
      <c r="A48" s="4" t="s">
        <v>419</v>
      </c>
      <c r="C48" s="4" t="s">
        <v>62</v>
      </c>
    </row>
    <row r="49" spans="1:3">
      <c r="A49" s="4" t="s">
        <v>432</v>
      </c>
    </row>
    <row r="50" spans="1:3">
      <c r="A50" s="3" t="s">
        <v>418</v>
      </c>
    </row>
    <row r="51" spans="1:3">
      <c r="A51" s="4" t="s">
        <v>433</v>
      </c>
      <c r="B51" s="6" t="n">
        <v>2821</v>
      </c>
      <c r="C51" s="6" t="n">
        <v>4575</v>
      </c>
    </row>
    <row r="52" spans="1:3">
      <c r="A52" s="4" t="s">
        <v>434</v>
      </c>
    </row>
    <row r="53" spans="1:3">
      <c r="A53" s="3" t="s">
        <v>418</v>
      </c>
    </row>
    <row r="54" spans="1:3">
      <c r="A54" s="4" t="s">
        <v>433</v>
      </c>
      <c r="B54" s="6" t="n">
        <v>2821</v>
      </c>
      <c r="C54" s="6" t="n">
        <v>4575</v>
      </c>
    </row>
    <row r="55" spans="1:3">
      <c r="A55" s="4" t="s">
        <v>435</v>
      </c>
    </row>
    <row r="56" spans="1:3">
      <c r="A56" s="3" t="s">
        <v>418</v>
      </c>
    </row>
    <row r="57" spans="1:3">
      <c r="A57" s="4" t="s">
        <v>433</v>
      </c>
      <c r="B57" s="4" t="s">
        <v>62</v>
      </c>
      <c r="C57" s="4" t="s">
        <v>62</v>
      </c>
    </row>
    <row r="58" spans="1:3">
      <c r="A58" s="4" t="s">
        <v>436</v>
      </c>
    </row>
    <row r="59" spans="1:3">
      <c r="A59" s="3" t="s">
        <v>418</v>
      </c>
    </row>
    <row r="60" spans="1:3">
      <c r="A60" s="4" t="s">
        <v>433</v>
      </c>
      <c r="B60" s="4" t="s">
        <v>62</v>
      </c>
      <c r="C60" s="4" t="s">
        <v>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7</v>
      </c>
      <c r="B1" s="2" t="s">
        <v>2</v>
      </c>
      <c r="C1" s="2" t="s">
        <v>39</v>
      </c>
    </row>
    <row r="2" spans="1:3">
      <c r="A2" s="3" t="s">
        <v>438</v>
      </c>
    </row>
    <row r="3" spans="1:3">
      <c r="A3" s="4" t="s">
        <v>439</v>
      </c>
      <c r="B3" s="5" t="n">
        <v>8400000</v>
      </c>
      <c r="C3" s="5" t="n">
        <v>6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40</v>
      </c>
      <c r="B1" s="2" t="s">
        <v>1</v>
      </c>
    </row>
    <row r="2" spans="1:3">
      <c r="B2" s="2" t="s">
        <v>2</v>
      </c>
      <c r="C2" s="2" t="s">
        <v>39</v>
      </c>
    </row>
    <row r="3" spans="1:3">
      <c r="A3" s="4" t="s">
        <v>441</v>
      </c>
    </row>
    <row r="4" spans="1:3">
      <c r="A4" s="3" t="s">
        <v>442</v>
      </c>
    </row>
    <row r="5" spans="1:3">
      <c r="A5" s="4" t="s">
        <v>443</v>
      </c>
      <c r="B5" s="4" t="s">
        <v>444</v>
      </c>
      <c r="C5" s="4" t="s">
        <v>445</v>
      </c>
    </row>
    <row r="6" spans="1:3">
      <c r="A6" s="4" t="s">
        <v>446</v>
      </c>
    </row>
    <row r="7" spans="1:3">
      <c r="A7" s="3" t="s">
        <v>442</v>
      </c>
    </row>
    <row r="8" spans="1:3">
      <c r="A8" s="4" t="s">
        <v>443</v>
      </c>
      <c r="B8" s="4" t="s">
        <v>447</v>
      </c>
      <c r="C8" s="4" t="s">
        <v>447</v>
      </c>
    </row>
    <row r="9" spans="1:3">
      <c r="A9" s="4" t="s">
        <v>448</v>
      </c>
    </row>
    <row r="10" spans="1:3">
      <c r="A10" s="3" t="s">
        <v>442</v>
      </c>
    </row>
    <row r="11" spans="1:3">
      <c r="A11" s="4" t="s">
        <v>443</v>
      </c>
      <c r="B11" s="4" t="s">
        <v>449</v>
      </c>
      <c r="C11" s="4" t="s">
        <v>450</v>
      </c>
    </row>
    <row r="12" spans="1:3">
      <c r="A12" s="4" t="s">
        <v>451</v>
      </c>
    </row>
    <row r="13" spans="1:3">
      <c r="A13" s="3" t="s">
        <v>442</v>
      </c>
    </row>
    <row r="14" spans="1:3">
      <c r="A14" s="4" t="s">
        <v>443</v>
      </c>
      <c r="B14" s="4" t="s">
        <v>452</v>
      </c>
    </row>
    <row r="15" spans="1:3">
      <c r="A15" s="4" t="s">
        <v>453</v>
      </c>
    </row>
    <row r="16" spans="1:3">
      <c r="A16" s="3" t="s">
        <v>442</v>
      </c>
    </row>
    <row r="17" spans="1:3">
      <c r="A17" s="4" t="s">
        <v>443</v>
      </c>
      <c r="B17" s="4" t="s">
        <v>452</v>
      </c>
      <c r="C17" s="4" t="s">
        <v>4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454</v>
      </c>
      <c r="B1" s="2" t="s">
        <v>316</v>
      </c>
      <c r="C1" s="2" t="s">
        <v>1</v>
      </c>
    </row>
    <row r="2" spans="1:4">
      <c r="B2" s="2" t="s">
        <v>455</v>
      </c>
      <c r="C2" s="2" t="s">
        <v>456</v>
      </c>
      <c r="D2" s="2" t="s">
        <v>457</v>
      </c>
    </row>
    <row r="3" spans="1:4">
      <c r="A3" s="3" t="s">
        <v>458</v>
      </c>
    </row>
    <row r="4" spans="1:4">
      <c r="A4" s="4" t="s">
        <v>459</v>
      </c>
      <c r="C4" s="4" t="s">
        <v>62</v>
      </c>
      <c r="D4" s="5" t="n">
        <v>5051</v>
      </c>
    </row>
    <row r="5" spans="1:4">
      <c r="A5" s="4" t="s">
        <v>460</v>
      </c>
      <c r="C5" s="6" t="n">
        <v>236</v>
      </c>
    </row>
    <row r="6" spans="1:4">
      <c r="A6" s="4" t="s">
        <v>461</v>
      </c>
      <c r="C6" s="5" t="n">
        <v>2280</v>
      </c>
      <c r="D6" s="4" t="s">
        <v>62</v>
      </c>
    </row>
    <row r="7" spans="1:4">
      <c r="A7" s="4" t="s">
        <v>462</v>
      </c>
    </row>
    <row r="8" spans="1:4">
      <c r="A8" s="3" t="s">
        <v>458</v>
      </c>
    </row>
    <row r="9" spans="1:4">
      <c r="A9" s="4" t="s">
        <v>463</v>
      </c>
      <c r="B9" s="6" t="n">
        <v>134400</v>
      </c>
    </row>
    <row r="10" spans="1:4">
      <c r="A10" s="4" t="s">
        <v>460</v>
      </c>
      <c r="B10" s="5" t="n">
        <v>5900</v>
      </c>
    </row>
    <row r="11" spans="1:4">
      <c r="A11" s="4" t="s">
        <v>464</v>
      </c>
      <c r="B11" s="6" t="n">
        <v>6700</v>
      </c>
    </row>
    <row r="12" spans="1:4">
      <c r="A12" s="4" t="s">
        <v>465</v>
      </c>
      <c r="B12" s="6" t="n">
        <v>6400</v>
      </c>
    </row>
    <row r="13" spans="1:4">
      <c r="A13" s="4" t="s">
        <v>466</v>
      </c>
      <c r="B13" s="6" t="n">
        <v>504</v>
      </c>
    </row>
    <row r="14" spans="1:4">
      <c r="A14" s="4" t="s">
        <v>461</v>
      </c>
      <c r="B14" s="5" t="n">
        <v>2300</v>
      </c>
    </row>
    <row r="15" spans="1:4">
      <c r="A15" s="4" t="s">
        <v>467</v>
      </c>
    </row>
    <row r="16" spans="1:4">
      <c r="A16" s="3" t="s">
        <v>458</v>
      </c>
    </row>
    <row r="17" spans="1:4">
      <c r="A17" s="4" t="s">
        <v>463</v>
      </c>
      <c r="C17" s="6" t="n">
        <v>65000</v>
      </c>
    </row>
    <row r="18" spans="1:4">
      <c r="A18" s="4" t="s">
        <v>336</v>
      </c>
    </row>
    <row r="19" spans="1:4">
      <c r="A19" s="3" t="s">
        <v>458</v>
      </c>
    </row>
    <row r="20" spans="1:4">
      <c r="A20" s="4" t="s">
        <v>459</v>
      </c>
      <c r="D20" s="6" t="n">
        <v>1000</v>
      </c>
    </row>
    <row r="21" spans="1:4">
      <c r="A21" s="4" t="s">
        <v>468</v>
      </c>
    </row>
    <row r="22" spans="1:4">
      <c r="A22" s="3" t="s">
        <v>458</v>
      </c>
    </row>
    <row r="23" spans="1:4">
      <c r="A23" s="4" t="s">
        <v>459</v>
      </c>
      <c r="D23" s="5" t="n">
        <v>4000</v>
      </c>
    </row>
    <row r="24" spans="1:4">
      <c r="A24" s="4" t="s">
        <v>469</v>
      </c>
    </row>
    <row r="25" spans="1:4">
      <c r="A25" s="3" t="s">
        <v>458</v>
      </c>
    </row>
    <row r="26" spans="1:4">
      <c r="A26" s="4" t="s">
        <v>460</v>
      </c>
      <c r="C26" s="5" t="n">
        <v>1600</v>
      </c>
    </row>
    <row r="27" spans="1:4">
      <c r="A27" s="4" t="s">
        <v>470</v>
      </c>
    </row>
    <row r="28" spans="1:4">
      <c r="A28" s="3" t="s">
        <v>458</v>
      </c>
    </row>
    <row r="29" spans="1:4">
      <c r="A29" s="4" t="s">
        <v>460</v>
      </c>
      <c r="C29" s="6" t="n">
        <v>131</v>
      </c>
    </row>
    <row r="30" spans="1:4">
      <c r="A30" s="4" t="s">
        <v>466</v>
      </c>
      <c r="C30" s="5" t="n">
        <v>29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s>
  <sheetData>
    <row r="1" spans="1:4">
      <c r="A1" s="1" t="s">
        <v>471</v>
      </c>
      <c r="B1" s="2" t="s">
        <v>472</v>
      </c>
      <c r="C1" s="2" t="s">
        <v>473</v>
      </c>
      <c r="D1" s="2" t="s">
        <v>2</v>
      </c>
    </row>
    <row r="2" spans="1:4">
      <c r="A2" s="3" t="s">
        <v>474</v>
      </c>
    </row>
    <row r="3" spans="1:4">
      <c r="A3" s="4" t="s">
        <v>475</v>
      </c>
      <c r="D3" s="6" t="n">
        <v>119258</v>
      </c>
    </row>
    <row r="4" spans="1:4">
      <c r="A4" s="4" t="s">
        <v>476</v>
      </c>
      <c r="D4" s="6" t="n">
        <v>295067</v>
      </c>
    </row>
    <row r="5" spans="1:4">
      <c r="A5" s="4" t="s">
        <v>477</v>
      </c>
    </row>
    <row r="6" spans="1:4">
      <c r="A6" s="3" t="s">
        <v>474</v>
      </c>
    </row>
    <row r="7" spans="1:4">
      <c r="A7" s="4" t="s">
        <v>478</v>
      </c>
      <c r="C7" s="4" t="s">
        <v>479</v>
      </c>
    </row>
    <row r="8" spans="1:4">
      <c r="A8" s="4" t="s">
        <v>480</v>
      </c>
    </row>
    <row r="9" spans="1:4">
      <c r="A9" s="3" t="s">
        <v>474</v>
      </c>
    </row>
    <row r="10" spans="1:4">
      <c r="A10" s="4" t="s">
        <v>478</v>
      </c>
      <c r="B10" s="4" t="s">
        <v>4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482</v>
      </c>
      <c r="B1" s="2" t="s">
        <v>316</v>
      </c>
    </row>
    <row r="2" spans="1:2">
      <c r="B2" s="2" t="s">
        <v>483</v>
      </c>
    </row>
    <row r="3" spans="1:2">
      <c r="A3" s="3" t="s">
        <v>484</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7" t="n">
        <v>0.001</v>
      </c>
    </row>
    <row r="9" spans="1:2">
      <c r="A9" s="4" t="s">
        <v>494</v>
      </c>
      <c r="B9" s="4" t="s">
        <v>495</v>
      </c>
    </row>
    <row r="10" spans="1:2">
      <c r="A10" s="4" t="s">
        <v>496</v>
      </c>
      <c r="B10" s="4" t="s">
        <v>4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98</v>
      </c>
      <c r="B1" s="2" t="s">
        <v>1</v>
      </c>
    </row>
    <row r="2" spans="1:3">
      <c r="B2" s="2" t="s">
        <v>2</v>
      </c>
      <c r="C2" s="2" t="s">
        <v>39</v>
      </c>
    </row>
    <row r="3" spans="1:3">
      <c r="A3" s="3" t="s">
        <v>282</v>
      </c>
    </row>
    <row r="4" spans="1:3">
      <c r="A4" s="4" t="s">
        <v>499</v>
      </c>
      <c r="B4" s="6" t="n">
        <v>69083</v>
      </c>
    </row>
    <row r="5" spans="1:3">
      <c r="A5" s="4" t="s">
        <v>500</v>
      </c>
    </row>
    <row r="6" spans="1:3">
      <c r="A6" s="3" t="s">
        <v>282</v>
      </c>
    </row>
    <row r="7" spans="1:3">
      <c r="A7" s="4" t="s">
        <v>501</v>
      </c>
      <c r="B7" s="6" t="n">
        <v>274494</v>
      </c>
      <c r="C7" s="6" t="n">
        <v>243218</v>
      </c>
    </row>
    <row r="8" spans="1:3">
      <c r="A8" s="4" t="s">
        <v>502</v>
      </c>
      <c r="B8" s="6" t="n">
        <v>-47953</v>
      </c>
      <c r="C8" s="6" t="n">
        <v>-85071</v>
      </c>
    </row>
    <row r="9" spans="1:3">
      <c r="A9" s="4" t="s">
        <v>503</v>
      </c>
      <c r="B9" s="4" t="s">
        <v>62</v>
      </c>
      <c r="C9" s="4" t="s">
        <v>62</v>
      </c>
    </row>
    <row r="10" spans="1:3">
      <c r="A10" s="4" t="s">
        <v>504</v>
      </c>
      <c r="B10" s="6" t="n">
        <v>68526</v>
      </c>
      <c r="C10" s="6" t="n">
        <v>116347</v>
      </c>
    </row>
    <row r="11" spans="1:3">
      <c r="A11" s="4" t="s">
        <v>505</v>
      </c>
      <c r="B11" s="6" t="n">
        <v>295067</v>
      </c>
      <c r="C11" s="6" t="n">
        <v>274494</v>
      </c>
    </row>
    <row r="12" spans="1:3">
      <c r="A12" s="4" t="s">
        <v>506</v>
      </c>
      <c r="B12" s="6" t="n">
        <v>125564</v>
      </c>
      <c r="C12" s="6" t="n">
        <v>253541</v>
      </c>
    </row>
    <row r="13" spans="1:3">
      <c r="A13" s="4" t="s">
        <v>507</v>
      </c>
      <c r="B13" s="6" t="n">
        <v>10000</v>
      </c>
      <c r="C13" s="4" t="s">
        <v>62</v>
      </c>
    </row>
    <row r="14" spans="1:3">
      <c r="A14" s="4" t="s">
        <v>508</v>
      </c>
      <c r="B14" s="6" t="n">
        <v>-938</v>
      </c>
      <c r="C14" s="6" t="n">
        <v>-938</v>
      </c>
    </row>
    <row r="15" spans="1:3">
      <c r="A15" s="4" t="s">
        <v>509</v>
      </c>
      <c r="B15" s="6" t="n">
        <v>-65543</v>
      </c>
      <c r="C15" s="6" t="n">
        <v>-127039</v>
      </c>
    </row>
    <row r="16" spans="1:3">
      <c r="A16" s="4" t="s">
        <v>499</v>
      </c>
      <c r="B16" s="6" t="n">
        <v>69083</v>
      </c>
      <c r="C16" s="6" t="n">
        <v>125564</v>
      </c>
    </row>
    <row r="17" spans="1:3">
      <c r="A17" s="4" t="s">
        <v>510</v>
      </c>
      <c r="B17" s="8" t="n">
        <v>19.53</v>
      </c>
      <c r="C17" s="8" t="n">
        <v>37.31</v>
      </c>
    </row>
    <row r="18" spans="1:3">
      <c r="A18" s="4" t="s">
        <v>511</v>
      </c>
      <c r="B18" s="4" t="s">
        <v>62</v>
      </c>
      <c r="C18" s="4" t="s">
        <v>62</v>
      </c>
    </row>
    <row r="19" spans="1:3">
      <c r="A19" s="4" t="s">
        <v>512</v>
      </c>
      <c r="B19" s="10" t="n">
        <v>6.1</v>
      </c>
      <c r="C19" s="10" t="n">
        <v>6.1</v>
      </c>
    </row>
    <row r="20" spans="1:3">
      <c r="A20" s="4" t="s">
        <v>513</v>
      </c>
      <c r="B20" s="10" t="n">
        <v>31.66</v>
      </c>
      <c r="C20" s="10" t="n">
        <v>51.85</v>
      </c>
    </row>
    <row r="21" spans="1:3">
      <c r="A21" s="4" t="s">
        <v>514</v>
      </c>
      <c r="B21" s="8" t="n">
        <v>12.1</v>
      </c>
      <c r="C21" s="8" t="n">
        <v>19.53</v>
      </c>
    </row>
    <row r="22" spans="1:3">
      <c r="A22" s="4" t="s">
        <v>515</v>
      </c>
      <c r="B22" s="6" t="n">
        <v>97692</v>
      </c>
      <c r="C22" s="6" t="n">
        <v>76483</v>
      </c>
    </row>
    <row r="23" spans="1:3">
      <c r="A23" s="4" t="s">
        <v>516</v>
      </c>
      <c r="B23" s="6" t="n">
        <v>1878</v>
      </c>
      <c r="C23" s="6" t="n">
        <v>21209</v>
      </c>
    </row>
    <row r="24" spans="1:3">
      <c r="A24" s="4" t="s">
        <v>517</v>
      </c>
      <c r="B24" s="4" t="s">
        <v>62</v>
      </c>
      <c r="C24" s="4" t="s">
        <v>62</v>
      </c>
    </row>
    <row r="25" spans="1:3">
      <c r="A25" s="4" t="s">
        <v>518</v>
      </c>
      <c r="B25" s="4" t="s">
        <v>62</v>
      </c>
      <c r="C25" s="4" t="s">
        <v>62</v>
      </c>
    </row>
    <row r="26" spans="1:3">
      <c r="A26" s="4" t="s">
        <v>519</v>
      </c>
      <c r="B26" s="6" t="n">
        <v>99570</v>
      </c>
      <c r="C26" s="6" t="n">
        <v>97692</v>
      </c>
    </row>
    <row r="27" spans="1:3">
      <c r="A27" s="4" t="s">
        <v>520</v>
      </c>
      <c r="B27" s="6" t="n">
        <v>22384</v>
      </c>
      <c r="C27" s="6" t="n">
        <v>12584</v>
      </c>
    </row>
    <row r="28" spans="1:3">
      <c r="A28" s="4" t="s">
        <v>521</v>
      </c>
      <c r="B28" s="6" t="n">
        <v>36075</v>
      </c>
      <c r="C28" s="6" t="n">
        <v>63862</v>
      </c>
    </row>
    <row r="29" spans="1:3">
      <c r="A29" s="4" t="s">
        <v>522</v>
      </c>
      <c r="B29" s="6" t="n">
        <v>-5300</v>
      </c>
      <c r="C29" s="6" t="n">
        <v>-53625</v>
      </c>
    </row>
    <row r="30" spans="1:3">
      <c r="A30" s="4" t="s">
        <v>523</v>
      </c>
      <c r="B30" s="6" t="n">
        <v>-2983</v>
      </c>
      <c r="C30" s="6" t="n">
        <v>-437</v>
      </c>
    </row>
    <row r="31" spans="1:3">
      <c r="A31" s="4" t="s">
        <v>524</v>
      </c>
      <c r="B31" s="6" t="n">
        <v>50176</v>
      </c>
      <c r="C31" s="6" t="n">
        <v>223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4" t="s">
        <v>527</v>
      </c>
      <c r="B3" s="6" t="n">
        <v>10000</v>
      </c>
    </row>
    <row r="4" spans="1:2">
      <c r="A4" s="4" t="s">
        <v>528</v>
      </c>
      <c r="B4" s="8" t="n">
        <v>7.77</v>
      </c>
    </row>
    <row r="5" spans="1:2">
      <c r="A5" s="4" t="s">
        <v>529</v>
      </c>
      <c r="B5" s="4" t="s">
        <v>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30</v>
      </c>
      <c r="B1" s="2" t="s">
        <v>1</v>
      </c>
    </row>
    <row r="2" spans="1:2">
      <c r="B2" s="2" t="s">
        <v>526</v>
      </c>
    </row>
    <row r="3" spans="1:2">
      <c r="A3" s="4" t="s">
        <v>531</v>
      </c>
      <c r="B3" s="6" t="n">
        <v>69083</v>
      </c>
    </row>
    <row r="4" spans="1:2">
      <c r="A4" s="4" t="s">
        <v>532</v>
      </c>
      <c r="B4" s="4" t="s">
        <v>533</v>
      </c>
    </row>
    <row r="5" spans="1:2">
      <c r="A5" s="4" t="s">
        <v>534</v>
      </c>
      <c r="B5" s="6" t="n">
        <v>47091</v>
      </c>
    </row>
    <row r="6" spans="1:2">
      <c r="A6" s="4" t="s">
        <v>535</v>
      </c>
    </row>
    <row r="7" spans="1:2">
      <c r="A7" s="4" t="s">
        <v>536</v>
      </c>
      <c r="B7" s="8" t="n">
        <v>6.1</v>
      </c>
    </row>
    <row r="8" spans="1:2">
      <c r="A8" s="4" t="s">
        <v>537</v>
      </c>
      <c r="B8" s="8" t="n">
        <v>13.5</v>
      </c>
    </row>
    <row r="9" spans="1:2">
      <c r="A9" s="4" t="s">
        <v>531</v>
      </c>
      <c r="B9" s="6" t="n">
        <v>64027</v>
      </c>
    </row>
    <row r="10" spans="1:2">
      <c r="A10" s="4" t="s">
        <v>532</v>
      </c>
      <c r="B10" s="4" t="s">
        <v>538</v>
      </c>
    </row>
    <row r="11" spans="1:2">
      <c r="A11" s="4" t="s">
        <v>534</v>
      </c>
      <c r="B11" s="6" t="n">
        <v>42035</v>
      </c>
    </row>
    <row r="12" spans="1:2">
      <c r="A12" s="4" t="s">
        <v>539</v>
      </c>
    </row>
    <row r="13" spans="1:2">
      <c r="A13" s="4" t="s">
        <v>536</v>
      </c>
      <c r="B13" s="8" t="n">
        <v>40.1</v>
      </c>
    </row>
    <row r="14" spans="1:2">
      <c r="A14" s="4" t="s">
        <v>537</v>
      </c>
      <c r="B14" s="9" t="n">
        <v>44.1</v>
      </c>
    </row>
    <row r="15" spans="1:2">
      <c r="A15" s="4" t="s">
        <v>531</v>
      </c>
      <c r="B15" s="6" t="n">
        <v>4255</v>
      </c>
    </row>
    <row r="16" spans="1:2">
      <c r="A16" s="4" t="s">
        <v>532</v>
      </c>
      <c r="B16" s="4" t="s">
        <v>540</v>
      </c>
    </row>
    <row r="17" spans="1:2">
      <c r="A17" s="4" t="s">
        <v>534</v>
      </c>
      <c r="B17" s="6" t="n">
        <v>4255</v>
      </c>
    </row>
    <row r="18" spans="1:2">
      <c r="A18" s="4" t="s">
        <v>541</v>
      </c>
    </row>
    <row r="19" spans="1:2">
      <c r="A19" s="4" t="s">
        <v>536</v>
      </c>
      <c r="B19" s="8" t="n">
        <v>77.5</v>
      </c>
    </row>
    <row r="20" spans="1:2">
      <c r="A20" s="4" t="s">
        <v>537</v>
      </c>
      <c r="B20" s="8" t="n">
        <v>121.1</v>
      </c>
    </row>
    <row r="21" spans="1:2">
      <c r="A21" s="4" t="s">
        <v>531</v>
      </c>
      <c r="B21" s="6" t="n">
        <v>312</v>
      </c>
    </row>
    <row r="22" spans="1:2">
      <c r="A22" s="4" t="s">
        <v>532</v>
      </c>
      <c r="B22" s="4" t="s">
        <v>542</v>
      </c>
    </row>
    <row r="23" spans="1:2">
      <c r="A23" s="4" t="s">
        <v>534</v>
      </c>
      <c r="B23" s="6" t="n">
        <v>312</v>
      </c>
    </row>
    <row r="24" spans="1:2">
      <c r="A24" s="4" t="s">
        <v>543</v>
      </c>
    </row>
    <row r="25" spans="1:2">
      <c r="A25" s="4" t="s">
        <v>536</v>
      </c>
      <c r="B25" s="8" t="n">
        <v>194.9</v>
      </c>
    </row>
    <row r="26" spans="1:2">
      <c r="A26" s="4" t="s">
        <v>537</v>
      </c>
      <c r="B26" s="8" t="n">
        <v>226.9</v>
      </c>
    </row>
    <row r="27" spans="1:2">
      <c r="A27" s="4" t="s">
        <v>531</v>
      </c>
      <c r="B27" s="6" t="n">
        <v>489</v>
      </c>
    </row>
    <row r="28" spans="1:2">
      <c r="A28" s="4" t="s">
        <v>532</v>
      </c>
      <c r="B28" s="4" t="s">
        <v>544</v>
      </c>
    </row>
    <row r="29" spans="1:2">
      <c r="A29" s="4" t="s">
        <v>534</v>
      </c>
      <c r="B29" s="6" t="n">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5</v>
      </c>
      <c r="B1" s="2" t="s">
        <v>1</v>
      </c>
    </row>
    <row r="2" spans="1:3">
      <c r="B2" s="2" t="s">
        <v>2</v>
      </c>
      <c r="C2" s="2" t="s">
        <v>39</v>
      </c>
    </row>
    <row r="3" spans="1:3">
      <c r="A3" s="3" t="s">
        <v>546</v>
      </c>
    </row>
    <row r="4" spans="1:3">
      <c r="A4" s="4" t="s">
        <v>547</v>
      </c>
      <c r="B4" s="6" t="n">
        <v>46842</v>
      </c>
      <c r="C4" s="6" t="n">
        <v>148983</v>
      </c>
    </row>
    <row r="5" spans="1:3">
      <c r="A5" s="4" t="s">
        <v>548</v>
      </c>
      <c r="B5" s="6" t="n">
        <v>10000</v>
      </c>
    </row>
    <row r="6" spans="1:3">
      <c r="A6" s="4" t="s">
        <v>549</v>
      </c>
      <c r="B6" s="6" t="n">
        <v>-8413</v>
      </c>
      <c r="C6" s="6" t="n">
        <v>-47618</v>
      </c>
    </row>
    <row r="7" spans="1:3">
      <c r="A7" s="4" t="s">
        <v>550</v>
      </c>
      <c r="B7" s="6" t="n">
        <v>-26437</v>
      </c>
      <c r="C7" s="6" t="n">
        <v>-54523</v>
      </c>
    </row>
    <row r="8" spans="1:3">
      <c r="A8" s="4" t="s">
        <v>551</v>
      </c>
      <c r="B8" s="6" t="n">
        <v>21992</v>
      </c>
      <c r="C8" s="6" t="n">
        <v>46842</v>
      </c>
    </row>
    <row r="9" spans="1:3">
      <c r="A9" s="3" t="s">
        <v>552</v>
      </c>
    </row>
    <row r="10" spans="1:3">
      <c r="A10" s="4" t="s">
        <v>547</v>
      </c>
      <c r="B10" s="8" t="n">
        <v>8.26</v>
      </c>
      <c r="C10" s="8" t="n">
        <v>10.2</v>
      </c>
    </row>
    <row r="11" spans="1:3">
      <c r="A11" s="4" t="s">
        <v>548</v>
      </c>
      <c r="B11" s="10" t="n">
        <v>7.77</v>
      </c>
    </row>
    <row r="12" spans="1:3">
      <c r="A12" s="4" t="s">
        <v>549</v>
      </c>
      <c r="B12" s="10" t="n">
        <v>9.039999999999999</v>
      </c>
      <c r="C12" s="10" t="n">
        <v>12.89</v>
      </c>
    </row>
    <row r="13" spans="1:3">
      <c r="A13" s="4" t="s">
        <v>550</v>
      </c>
      <c r="B13" s="10" t="n">
        <v>8.99</v>
      </c>
      <c r="C13" s="11" t="n">
        <v>9.5</v>
      </c>
    </row>
    <row r="14" spans="1:3">
      <c r="A14" s="4" t="s">
        <v>551</v>
      </c>
      <c r="B14" s="8" t="n">
        <v>6.86</v>
      </c>
      <c r="C14" s="8" t="n">
        <v>8.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9</v>
      </c>
    </row>
    <row r="3" spans="1:3">
      <c r="A3" s="3" t="s">
        <v>105</v>
      </c>
    </row>
    <row r="4" spans="1:3">
      <c r="A4" s="4" t="s">
        <v>99</v>
      </c>
      <c r="B4" s="5" t="n">
        <v>963</v>
      </c>
      <c r="C4" s="5" t="n">
        <v>-17851</v>
      </c>
    </row>
    <row r="5" spans="1:3">
      <c r="A5" s="3" t="s">
        <v>106</v>
      </c>
    </row>
    <row r="6" spans="1:3">
      <c r="A6" s="4" t="s">
        <v>107</v>
      </c>
      <c r="B6" s="6" t="n">
        <v>1</v>
      </c>
      <c r="C6" s="6" t="n">
        <v>10</v>
      </c>
    </row>
    <row r="7" spans="1:3">
      <c r="A7" s="4" t="s">
        <v>108</v>
      </c>
      <c r="B7" s="4" t="s">
        <v>62</v>
      </c>
      <c r="C7" s="6" t="n">
        <v>17</v>
      </c>
    </row>
    <row r="8" spans="1:3">
      <c r="A8" s="4" t="s">
        <v>109</v>
      </c>
      <c r="B8" s="6" t="n">
        <v>1</v>
      </c>
      <c r="C8" s="6" t="n">
        <v>27</v>
      </c>
    </row>
    <row r="9" spans="1:3">
      <c r="A9" s="4" t="s">
        <v>110</v>
      </c>
      <c r="B9" s="5" t="n">
        <v>964</v>
      </c>
      <c r="C9" s="5" t="n">
        <v>-178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4"/>
  </cols>
  <sheetData>
    <row r="1" spans="1:2">
      <c r="A1" s="1" t="s">
        <v>553</v>
      </c>
      <c r="B1" s="2" t="s">
        <v>1</v>
      </c>
    </row>
    <row r="2" spans="1:2">
      <c r="B2" s="2" t="s">
        <v>554</v>
      </c>
    </row>
    <row r="3" spans="1:2">
      <c r="A3" s="3" t="s">
        <v>555</v>
      </c>
    </row>
    <row r="4" spans="1:2">
      <c r="A4" s="4" t="s">
        <v>556</v>
      </c>
      <c r="B4" s="8" t="n">
        <v>6.09</v>
      </c>
    </row>
    <row r="5" spans="1:2">
      <c r="A5" s="4" t="s">
        <v>557</v>
      </c>
      <c r="B5" s="4" t="s">
        <v>558</v>
      </c>
    </row>
    <row r="6" spans="1:2">
      <c r="A6" s="4" t="s">
        <v>559</v>
      </c>
      <c r="B6" s="4" t="s">
        <v>560</v>
      </c>
    </row>
    <row r="7" spans="1:2">
      <c r="A7" s="4" t="s">
        <v>561</v>
      </c>
      <c r="B7" s="4" t="s">
        <v>562</v>
      </c>
    </row>
    <row r="8" spans="1:2">
      <c r="A8" s="4" t="s">
        <v>563</v>
      </c>
      <c r="B8" s="4" t="s">
        <v>564</v>
      </c>
    </row>
    <row r="9" spans="1:2">
      <c r="A9" s="4" t="s">
        <v>565</v>
      </c>
      <c r="B9" s="4" t="s">
        <v>5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30"/>
  </cols>
  <sheetData>
    <row r="1" spans="1:2">
      <c r="A1" s="1" t="s">
        <v>567</v>
      </c>
      <c r="B1" s="2" t="s">
        <v>1</v>
      </c>
    </row>
    <row r="2" spans="1:2">
      <c r="B2" s="2" t="s">
        <v>526</v>
      </c>
    </row>
    <row r="3" spans="1:2">
      <c r="A3" s="4" t="s">
        <v>300</v>
      </c>
    </row>
    <row r="4" spans="1:2">
      <c r="A4" s="3" t="s">
        <v>282</v>
      </c>
    </row>
    <row r="5" spans="1:2">
      <c r="A5" s="4" t="s">
        <v>568</v>
      </c>
      <c r="B5" s="6" t="n">
        <v>15000</v>
      </c>
    </row>
    <row r="6" spans="1:2">
      <c r="A6" s="4" t="s">
        <v>569</v>
      </c>
      <c r="B6" s="8" t="n">
        <v>6.5</v>
      </c>
    </row>
    <row r="7" spans="1:2">
      <c r="A7" s="4" t="s">
        <v>570</v>
      </c>
    </row>
    <row r="8" spans="1:2">
      <c r="A8" s="3" t="s">
        <v>282</v>
      </c>
    </row>
    <row r="9" spans="1:2">
      <c r="A9" s="4" t="s">
        <v>568</v>
      </c>
      <c r="B9" s="6" t="n">
        <v>15000</v>
      </c>
    </row>
    <row r="10" spans="1:2">
      <c r="A10" s="4" t="s">
        <v>569</v>
      </c>
      <c r="B10" s="5" t="n">
        <v>8</v>
      </c>
    </row>
    <row r="11" spans="1:2">
      <c r="A11" s="4" t="s">
        <v>571</v>
      </c>
    </row>
    <row r="12" spans="1:2">
      <c r="A12" s="3" t="s">
        <v>282</v>
      </c>
    </row>
    <row r="13" spans="1:2">
      <c r="A13" s="4" t="s">
        <v>568</v>
      </c>
      <c r="B13" s="6" t="n">
        <v>15000</v>
      </c>
    </row>
    <row r="14" spans="1:2">
      <c r="A14" s="4" t="s">
        <v>569</v>
      </c>
      <c r="B14" s="8" t="n">
        <v>9.5</v>
      </c>
    </row>
    <row r="15" spans="1:2">
      <c r="A15" s="4" t="s">
        <v>572</v>
      </c>
    </row>
    <row r="16" spans="1:2">
      <c r="A16" s="3" t="s">
        <v>282</v>
      </c>
    </row>
    <row r="17" spans="1:2">
      <c r="A17" s="4" t="s">
        <v>568</v>
      </c>
      <c r="B17" s="6" t="n">
        <v>14098</v>
      </c>
    </row>
    <row r="18" spans="1:2">
      <c r="A18" s="4" t="s">
        <v>569</v>
      </c>
      <c r="B18" s="5" t="n">
        <v>11</v>
      </c>
    </row>
    <row r="19" spans="1:2">
      <c r="A19" s="4" t="s">
        <v>573</v>
      </c>
    </row>
    <row r="20" spans="1:2">
      <c r="A20" s="3" t="s">
        <v>282</v>
      </c>
    </row>
    <row r="21" spans="1:2">
      <c r="A21" s="4" t="s">
        <v>568</v>
      </c>
      <c r="B21" s="6" t="n">
        <v>902</v>
      </c>
    </row>
    <row r="22" spans="1:2">
      <c r="A22" s="4" t="s">
        <v>569</v>
      </c>
      <c r="B22" s="5" t="n">
        <v>11</v>
      </c>
    </row>
    <row r="23" spans="1:2">
      <c r="A23" s="4" t="s">
        <v>574</v>
      </c>
    </row>
    <row r="24" spans="1:2">
      <c r="A24" s="3" t="s">
        <v>282</v>
      </c>
    </row>
    <row r="25" spans="1:2">
      <c r="A25" s="4" t="s">
        <v>568</v>
      </c>
      <c r="B25" s="6" t="n">
        <v>15000</v>
      </c>
    </row>
    <row r="26" spans="1:2">
      <c r="A26" s="4" t="s">
        <v>569</v>
      </c>
      <c r="B26" s="8" t="n">
        <v>12.5</v>
      </c>
    </row>
    <row r="27" spans="1:2">
      <c r="A27" s="4" t="s">
        <v>575</v>
      </c>
    </row>
    <row r="28" spans="1:2">
      <c r="A28" s="3" t="s">
        <v>282</v>
      </c>
    </row>
    <row r="29" spans="1:2">
      <c r="A29" s="4" t="s">
        <v>568</v>
      </c>
      <c r="B29" s="6" t="n">
        <v>15000</v>
      </c>
    </row>
    <row r="30" spans="1:2">
      <c r="A30" s="4" t="s">
        <v>569</v>
      </c>
      <c r="B30" s="5" t="n">
        <v>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6"/>
  </cols>
  <sheetData>
    <row r="1" spans="1:4">
      <c r="A1" s="1" t="s">
        <v>576</v>
      </c>
      <c r="B1" s="2" t="s">
        <v>316</v>
      </c>
      <c r="D1" s="2" t="s">
        <v>1</v>
      </c>
    </row>
    <row r="2" spans="1:4">
      <c r="B2" s="2" t="s">
        <v>577</v>
      </c>
      <c r="C2" s="2" t="s">
        <v>578</v>
      </c>
      <c r="D2" s="2" t="s">
        <v>2</v>
      </c>
    </row>
    <row r="3" spans="1:4">
      <c r="A3" s="4" t="s">
        <v>579</v>
      </c>
      <c r="D3" s="4" t="s">
        <v>562</v>
      </c>
    </row>
    <row r="4" spans="1:4">
      <c r="A4" s="4" t="s">
        <v>580</v>
      </c>
      <c r="D4" s="4" t="s">
        <v>564</v>
      </c>
    </row>
    <row r="5" spans="1:4">
      <c r="A5" s="4" t="s">
        <v>581</v>
      </c>
      <c r="D5" s="4" t="s">
        <v>560</v>
      </c>
    </row>
    <row r="6" spans="1:4">
      <c r="A6" s="4" t="s">
        <v>300</v>
      </c>
    </row>
    <row r="7" spans="1:4">
      <c r="A7" s="4" t="s">
        <v>579</v>
      </c>
      <c r="B7" s="4" t="s">
        <v>582</v>
      </c>
      <c r="C7" s="4" t="s">
        <v>583</v>
      </c>
    </row>
    <row r="8" spans="1:4">
      <c r="A8" s="4" t="s">
        <v>584</v>
      </c>
      <c r="B8" s="4" t="s">
        <v>585</v>
      </c>
      <c r="C8" s="4" t="s">
        <v>586</v>
      </c>
    </row>
    <row r="9" spans="1:4">
      <c r="A9" s="4" t="s">
        <v>580</v>
      </c>
      <c r="B9" s="4" t="s">
        <v>564</v>
      </c>
      <c r="C9" s="4" t="s">
        <v>564</v>
      </c>
    </row>
    <row r="10" spans="1:4">
      <c r="A10" s="4" t="s">
        <v>581</v>
      </c>
      <c r="B10" s="4" t="s">
        <v>587</v>
      </c>
      <c r="C10" s="4" t="s">
        <v>5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9</v>
      </c>
    </row>
    <row r="3" spans="1:3">
      <c r="A3" s="3" t="s">
        <v>282</v>
      </c>
    </row>
    <row r="4" spans="1:3">
      <c r="A4" s="4" t="s">
        <v>590</v>
      </c>
      <c r="B4" s="6" t="n">
        <v>22384</v>
      </c>
      <c r="C4" s="6" t="n">
        <v>12584</v>
      </c>
    </row>
    <row r="5" spans="1:3">
      <c r="A5" s="4" t="s">
        <v>591</v>
      </c>
      <c r="B5" s="6" t="n">
        <v>36075</v>
      </c>
      <c r="C5" s="6" t="n">
        <v>63862</v>
      </c>
    </row>
    <row r="6" spans="1:3">
      <c r="A6" s="4" t="s">
        <v>592</v>
      </c>
      <c r="B6" s="6" t="n">
        <v>-5300</v>
      </c>
      <c r="C6" s="6" t="n">
        <v>-53625</v>
      </c>
    </row>
    <row r="7" spans="1:3">
      <c r="A7" s="4" t="s">
        <v>593</v>
      </c>
      <c r="B7" s="6" t="n">
        <v>-2983</v>
      </c>
      <c r="C7" s="6" t="n">
        <v>-437</v>
      </c>
    </row>
    <row r="8" spans="1:3">
      <c r="A8" s="4" t="s">
        <v>594</v>
      </c>
      <c r="B8" s="6" t="n">
        <v>50176</v>
      </c>
      <c r="C8" s="6" t="n">
        <v>22384</v>
      </c>
    </row>
    <row r="9" spans="1:3">
      <c r="A9" s="4" t="s">
        <v>595</v>
      </c>
      <c r="B9" s="8" t="n">
        <v>4.65</v>
      </c>
      <c r="C9" s="5" t="n">
        <v>16</v>
      </c>
    </row>
    <row r="10" spans="1:3">
      <c r="A10" s="4" t="s">
        <v>596</v>
      </c>
      <c r="B10" s="10" t="n">
        <v>7.88</v>
      </c>
      <c r="C10" s="10" t="n">
        <v>6.46</v>
      </c>
    </row>
    <row r="11" spans="1:3">
      <c r="A11" s="4" t="s">
        <v>597</v>
      </c>
      <c r="B11" s="10" t="n">
        <v>8.51</v>
      </c>
      <c r="C11" s="10" t="n">
        <v>9.41</v>
      </c>
    </row>
    <row r="12" spans="1:3">
      <c r="A12" s="4" t="s">
        <v>598</v>
      </c>
      <c r="B12" s="10" t="n">
        <v>8.880000000000001</v>
      </c>
      <c r="C12" s="11" t="n">
        <v>11.3</v>
      </c>
    </row>
    <row r="13" spans="1:3">
      <c r="A13" s="4" t="s">
        <v>599</v>
      </c>
      <c r="B13" s="8" t="n">
        <v>6.31</v>
      </c>
      <c r="C13" s="8" t="n">
        <v>4.65</v>
      </c>
    </row>
    <row r="14" spans="1:3">
      <c r="A14" s="4" t="s">
        <v>600</v>
      </c>
      <c r="B14" s="5" t="n">
        <v>3963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1</v>
      </c>
      <c r="B1" s="2" t="s">
        <v>1</v>
      </c>
    </row>
    <row r="2" spans="1:3">
      <c r="B2" s="2" t="s">
        <v>2</v>
      </c>
      <c r="C2" s="2" t="s">
        <v>39</v>
      </c>
    </row>
    <row r="3" spans="1:3">
      <c r="A3" s="3" t="s">
        <v>282</v>
      </c>
    </row>
    <row r="4" spans="1:3">
      <c r="A4" s="4" t="s">
        <v>590</v>
      </c>
      <c r="B4" s="6" t="n">
        <v>4904</v>
      </c>
      <c r="C4" s="6" t="n">
        <v>16470</v>
      </c>
    </row>
    <row r="5" spans="1:3">
      <c r="A5" s="4" t="s">
        <v>602</v>
      </c>
      <c r="B5" s="6" t="n">
        <v>1878</v>
      </c>
      <c r="C5" s="6" t="n">
        <v>21209</v>
      </c>
    </row>
    <row r="6" spans="1:3">
      <c r="A6" s="4" t="s">
        <v>603</v>
      </c>
      <c r="B6" s="6" t="n">
        <v>-4328</v>
      </c>
      <c r="C6" s="6" t="n">
        <v>-32775</v>
      </c>
    </row>
    <row r="7" spans="1:3">
      <c r="A7" s="4" t="s">
        <v>594</v>
      </c>
      <c r="B7" s="6" t="n">
        <v>2454</v>
      </c>
      <c r="C7" s="6" t="n">
        <v>49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24"/>
    <col customWidth="1" max="6" min="6" width="14"/>
    <col customWidth="1" max="7" min="7" width="16"/>
  </cols>
  <sheetData>
    <row r="1" spans="1:7">
      <c r="A1" s="1" t="s">
        <v>604</v>
      </c>
      <c r="B1" s="2" t="s">
        <v>316</v>
      </c>
      <c r="E1" s="2" t="s">
        <v>1</v>
      </c>
    </row>
    <row r="2" spans="1:7">
      <c r="B2" s="2" t="s">
        <v>577</v>
      </c>
      <c r="C2" s="2" t="s">
        <v>578</v>
      </c>
      <c r="D2" s="2" t="s">
        <v>605</v>
      </c>
      <c r="E2" s="2" t="s">
        <v>2</v>
      </c>
      <c r="F2" s="2" t="s">
        <v>39</v>
      </c>
      <c r="G2" s="2" t="s">
        <v>362</v>
      </c>
    </row>
    <row r="3" spans="1:7">
      <c r="A3" s="3" t="s">
        <v>606</v>
      </c>
    </row>
    <row r="4" spans="1:7">
      <c r="A4" s="4" t="s">
        <v>607</v>
      </c>
      <c r="E4" s="5" t="n">
        <v>76000</v>
      </c>
      <c r="F4" s="5" t="n">
        <v>614000</v>
      </c>
    </row>
    <row r="5" spans="1:7">
      <c r="A5" s="4" t="s">
        <v>608</v>
      </c>
      <c r="E5" s="6" t="n">
        <v>47000</v>
      </c>
      <c r="F5" s="6" t="n">
        <v>277000</v>
      </c>
    </row>
    <row r="6" spans="1:7">
      <c r="A6" s="4" t="s">
        <v>609</v>
      </c>
      <c r="E6" s="5" t="n">
        <v>79000</v>
      </c>
    </row>
    <row r="7" spans="1:7">
      <c r="A7" s="4" t="s">
        <v>610</v>
      </c>
      <c r="E7" s="4" t="s">
        <v>611</v>
      </c>
    </row>
    <row r="8" spans="1:7">
      <c r="A8" s="4" t="s">
        <v>612</v>
      </c>
      <c r="E8" s="5" t="n">
        <v>69000</v>
      </c>
      <c r="F8" s="6" t="n">
        <v>160000</v>
      </c>
    </row>
    <row r="9" spans="1:7">
      <c r="A9" s="4" t="s">
        <v>613</v>
      </c>
    </row>
    <row r="10" spans="1:7">
      <c r="A10" s="3" t="s">
        <v>606</v>
      </c>
    </row>
    <row r="11" spans="1:7">
      <c r="A11" s="4" t="s">
        <v>614</v>
      </c>
      <c r="E11" s="8" t="n">
        <v>6.3</v>
      </c>
    </row>
    <row r="12" spans="1:7">
      <c r="A12" s="4" t="s">
        <v>300</v>
      </c>
    </row>
    <row r="13" spans="1:7">
      <c r="A13" s="3" t="s">
        <v>606</v>
      </c>
    </row>
    <row r="14" spans="1:7">
      <c r="A14" s="4" t="s">
        <v>608</v>
      </c>
      <c r="E14" s="5" t="n">
        <v>265000</v>
      </c>
      <c r="F14" s="5" t="n">
        <v>460000</v>
      </c>
    </row>
    <row r="15" spans="1:7">
      <c r="A15" s="4" t="s">
        <v>615</v>
      </c>
      <c r="E15" s="6" t="n">
        <v>15000</v>
      </c>
    </row>
    <row r="16" spans="1:7">
      <c r="A16" s="4" t="s">
        <v>616</v>
      </c>
    </row>
    <row r="17" spans="1:7">
      <c r="A17" s="3" t="s">
        <v>606</v>
      </c>
    </row>
    <row r="18" spans="1:7">
      <c r="A18" s="4" t="s">
        <v>615</v>
      </c>
      <c r="E18" s="6" t="n">
        <v>30902</v>
      </c>
      <c r="F18" s="6" t="n">
        <v>59098</v>
      </c>
    </row>
    <row r="19" spans="1:7">
      <c r="A19" s="4" t="s">
        <v>617</v>
      </c>
      <c r="B19" s="5" t="n">
        <v>209000</v>
      </c>
      <c r="C19" s="5" t="n">
        <v>323000</v>
      </c>
    </row>
    <row r="20" spans="1:7">
      <c r="A20" s="4" t="s">
        <v>297</v>
      </c>
    </row>
    <row r="21" spans="1:7">
      <c r="A21" s="3" t="s">
        <v>606</v>
      </c>
    </row>
    <row r="22" spans="1:7">
      <c r="A22" s="4" t="s">
        <v>614</v>
      </c>
      <c r="E22" s="8" t="n">
        <v>5.5</v>
      </c>
    </row>
    <row r="23" spans="1:7">
      <c r="A23" s="4" t="s">
        <v>618</v>
      </c>
    </row>
    <row r="24" spans="1:7">
      <c r="A24" s="3" t="s">
        <v>606</v>
      </c>
    </row>
    <row r="25" spans="1:7">
      <c r="A25" s="4" t="s">
        <v>619</v>
      </c>
      <c r="D25" s="6" t="n">
        <v>440769</v>
      </c>
    </row>
    <row r="26" spans="1:7">
      <c r="A26" s="4" t="s">
        <v>620</v>
      </c>
      <c r="D26" s="4" t="s">
        <v>621</v>
      </c>
      <c r="G26" s="4" t="s">
        <v>622</v>
      </c>
    </row>
    <row r="27" spans="1:7">
      <c r="A27" s="4" t="s">
        <v>623</v>
      </c>
    </row>
    <row r="28" spans="1:7">
      <c r="A28" s="3" t="s">
        <v>606</v>
      </c>
    </row>
    <row r="29" spans="1:7">
      <c r="A29" s="4" t="s">
        <v>624</v>
      </c>
      <c r="G29" s="6" t="n">
        <v>222980</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25</v>
      </c>
      <c r="B1" s="2" t="s">
        <v>1</v>
      </c>
    </row>
    <row r="2" spans="1:3">
      <c r="B2" s="2" t="s">
        <v>2</v>
      </c>
      <c r="C2" s="2" t="s">
        <v>39</v>
      </c>
    </row>
    <row r="3" spans="1:3">
      <c r="A3" s="3" t="s">
        <v>194</v>
      </c>
    </row>
    <row r="4" spans="1:3">
      <c r="A4" s="4" t="s">
        <v>626</v>
      </c>
      <c r="B4" s="5" t="n">
        <v>1017</v>
      </c>
      <c r="C4" s="5" t="n">
        <v>-17104</v>
      </c>
    </row>
    <row r="5" spans="1:3">
      <c r="A5" s="4" t="s">
        <v>627</v>
      </c>
      <c r="B5" s="6" t="n">
        <v>-30</v>
      </c>
      <c r="C5" s="6" t="n">
        <v>-659</v>
      </c>
    </row>
    <row r="6" spans="1:3">
      <c r="A6" s="4" t="s">
        <v>116</v>
      </c>
      <c r="B6" s="5" t="n">
        <v>987</v>
      </c>
      <c r="C6" s="5" t="n">
        <v>-177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28</v>
      </c>
      <c r="B1" s="2" t="s">
        <v>1</v>
      </c>
    </row>
    <row r="2" spans="1:3">
      <c r="B2" s="2" t="s">
        <v>2</v>
      </c>
      <c r="C2" s="2" t="s">
        <v>39</v>
      </c>
    </row>
    <row r="3" spans="1:3">
      <c r="A3" s="3" t="s">
        <v>629</v>
      </c>
    </row>
    <row r="4" spans="1:3">
      <c r="A4" s="4" t="s">
        <v>626</v>
      </c>
      <c r="B4" s="4" t="s">
        <v>62</v>
      </c>
      <c r="C4" s="4" t="s">
        <v>62</v>
      </c>
    </row>
    <row r="5" spans="1:3">
      <c r="A5" s="4" t="s">
        <v>630</v>
      </c>
      <c r="B5" s="4" t="s">
        <v>62</v>
      </c>
      <c r="C5" s="4" t="s">
        <v>62</v>
      </c>
    </row>
    <row r="6" spans="1:3">
      <c r="A6" s="4" t="s">
        <v>627</v>
      </c>
      <c r="B6" s="6" t="n">
        <v>24</v>
      </c>
      <c r="C6" s="6" t="n">
        <v>88</v>
      </c>
    </row>
    <row r="7" spans="1:3">
      <c r="A7" s="4" t="s">
        <v>631</v>
      </c>
      <c r="B7" s="6" t="n">
        <v>24</v>
      </c>
      <c r="C7" s="6" t="n">
        <v>88</v>
      </c>
    </row>
    <row r="8" spans="1:3">
      <c r="A8" s="3" t="s">
        <v>632</v>
      </c>
    </row>
    <row r="9" spans="1:3">
      <c r="A9" s="4" t="s">
        <v>626</v>
      </c>
      <c r="B9" s="4" t="s">
        <v>62</v>
      </c>
      <c r="C9" s="4" t="s">
        <v>62</v>
      </c>
    </row>
    <row r="10" spans="1:3">
      <c r="A10" s="4" t="s">
        <v>630</v>
      </c>
      <c r="B10" s="4" t="s">
        <v>62</v>
      </c>
      <c r="C10" s="4" t="s">
        <v>62</v>
      </c>
    </row>
    <row r="11" spans="1:3">
      <c r="A11" s="4" t="s">
        <v>627</v>
      </c>
      <c r="B11" s="4" t="s">
        <v>62</v>
      </c>
      <c r="C11" s="4" t="s">
        <v>62</v>
      </c>
    </row>
    <row r="12" spans="1:3">
      <c r="A12" s="4" t="s">
        <v>633</v>
      </c>
      <c r="B12" s="4" t="s">
        <v>62</v>
      </c>
      <c r="C12" s="4" t="s">
        <v>62</v>
      </c>
    </row>
    <row r="13" spans="1:3">
      <c r="A13" s="4" t="s">
        <v>634</v>
      </c>
      <c r="B13" s="5" t="n">
        <v>24</v>
      </c>
      <c r="C13" s="5" t="n">
        <v>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35</v>
      </c>
      <c r="B1" s="2" t="s">
        <v>1</v>
      </c>
    </row>
    <row r="2" spans="1:3">
      <c r="B2" s="2" t="s">
        <v>2</v>
      </c>
      <c r="C2" s="2" t="s">
        <v>39</v>
      </c>
    </row>
    <row r="3" spans="1:3">
      <c r="A3" s="3" t="s">
        <v>194</v>
      </c>
    </row>
    <row r="4" spans="1:3">
      <c r="A4" s="4" t="s">
        <v>636</v>
      </c>
      <c r="B4" s="4" t="s">
        <v>637</v>
      </c>
      <c r="C4" s="4" t="s">
        <v>638</v>
      </c>
    </row>
    <row r="5" spans="1:3">
      <c r="A5" s="4" t="s">
        <v>639</v>
      </c>
      <c r="B5" s="4" t="s">
        <v>640</v>
      </c>
      <c r="C5" s="4" t="s">
        <v>641</v>
      </c>
    </row>
    <row r="6" spans="1:3">
      <c r="A6" s="4" t="s">
        <v>642</v>
      </c>
      <c r="B6" s="4" t="s">
        <v>564</v>
      </c>
      <c r="C6" s="4" t="s">
        <v>643</v>
      </c>
    </row>
    <row r="7" spans="1:3">
      <c r="A7" s="4" t="s">
        <v>644</v>
      </c>
      <c r="B7" s="4" t="s">
        <v>645</v>
      </c>
      <c r="C7" s="4" t="s">
        <v>646</v>
      </c>
    </row>
    <row r="8" spans="1:3">
      <c r="A8" s="4" t="s">
        <v>647</v>
      </c>
      <c r="B8" s="4" t="s">
        <v>648</v>
      </c>
      <c r="C8" s="4" t="s">
        <v>62</v>
      </c>
    </row>
    <row r="9" spans="1:3">
      <c r="A9" s="4" t="s">
        <v>649</v>
      </c>
      <c r="B9" s="4" t="s">
        <v>650</v>
      </c>
      <c r="C9" s="4" t="s">
        <v>651</v>
      </c>
    </row>
    <row r="10" spans="1:3">
      <c r="A10" s="4" t="s">
        <v>652</v>
      </c>
      <c r="B10" s="4" t="s">
        <v>653</v>
      </c>
      <c r="C10" s="4" t="s">
        <v>654</v>
      </c>
    </row>
    <row r="11" spans="1:3">
      <c r="A11" s="4" t="s">
        <v>655</v>
      </c>
      <c r="B11" s="4" t="s">
        <v>656</v>
      </c>
      <c r="C11" s="4" t="s">
        <v>6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8</v>
      </c>
      <c r="B1" s="2" t="s">
        <v>2</v>
      </c>
      <c r="C1" s="2" t="s">
        <v>39</v>
      </c>
    </row>
    <row r="2" spans="1:3">
      <c r="A2" s="3" t="s">
        <v>659</v>
      </c>
    </row>
    <row r="3" spans="1:3">
      <c r="A3" s="4" t="s">
        <v>660</v>
      </c>
      <c r="B3" s="5" t="n">
        <v>2</v>
      </c>
      <c r="C3" s="5" t="n">
        <v>2</v>
      </c>
    </row>
    <row r="4" spans="1:3">
      <c r="A4" s="4" t="s">
        <v>661</v>
      </c>
      <c r="B4" s="6" t="n">
        <v>3323</v>
      </c>
      <c r="C4" s="6" t="n">
        <v>3672</v>
      </c>
    </row>
    <row r="5" spans="1:3">
      <c r="A5" s="4" t="s">
        <v>662</v>
      </c>
      <c r="B5" s="6" t="n">
        <v>170</v>
      </c>
      <c r="C5" s="4" t="s">
        <v>62</v>
      </c>
    </row>
    <row r="6" spans="1:3">
      <c r="A6" s="4" t="s">
        <v>663</v>
      </c>
      <c r="B6" s="6" t="n">
        <v>55</v>
      </c>
      <c r="C6" s="6" t="n">
        <v>4</v>
      </c>
    </row>
    <row r="7" spans="1:3">
      <c r="A7" s="4" t="s">
        <v>664</v>
      </c>
      <c r="B7" s="6" t="n">
        <v>196</v>
      </c>
      <c r="C7" s="6" t="n">
        <v>196</v>
      </c>
    </row>
    <row r="8" spans="1:3">
      <c r="A8" s="4" t="s">
        <v>608</v>
      </c>
      <c r="B8" s="6" t="n">
        <v>881</v>
      </c>
      <c r="C8" s="6" t="n">
        <v>2022</v>
      </c>
    </row>
    <row r="9" spans="1:3">
      <c r="A9" s="4" t="s">
        <v>665</v>
      </c>
      <c r="B9" s="6" t="n">
        <v>14633</v>
      </c>
      <c r="C9" s="6" t="n">
        <v>15954</v>
      </c>
    </row>
    <row r="10" spans="1:3">
      <c r="A10" s="4" t="s">
        <v>666</v>
      </c>
      <c r="B10" s="6" t="n">
        <v>38525</v>
      </c>
      <c r="C10" s="6" t="n">
        <v>37856</v>
      </c>
    </row>
    <row r="11" spans="1:3">
      <c r="A11" s="4" t="s">
        <v>647</v>
      </c>
      <c r="B11" s="6" t="n">
        <v>740</v>
      </c>
      <c r="C11" s="6" t="n">
        <v>999</v>
      </c>
    </row>
    <row r="12" spans="1:3">
      <c r="A12" s="4" t="s">
        <v>667</v>
      </c>
      <c r="B12" s="6" t="n">
        <v>2993</v>
      </c>
      <c r="C12" s="6" t="n">
        <v>5117</v>
      </c>
    </row>
    <row r="13" spans="1:3">
      <c r="A13" s="4" t="s">
        <v>649</v>
      </c>
      <c r="B13" s="6" t="n">
        <v>-61512</v>
      </c>
      <c r="C13" s="6" t="n">
        <v>-65817</v>
      </c>
    </row>
    <row r="14" spans="1:3">
      <c r="A14" s="4" t="s">
        <v>668</v>
      </c>
      <c r="B14" s="6" t="n">
        <v>6</v>
      </c>
      <c r="C14" s="6" t="n">
        <v>5</v>
      </c>
    </row>
    <row r="15" spans="1:3">
      <c r="A15" s="3" t="s">
        <v>669</v>
      </c>
    </row>
    <row r="16" spans="1:3">
      <c r="A16" s="4" t="s">
        <v>670</v>
      </c>
      <c r="B16" s="6" t="n">
        <v>-6</v>
      </c>
      <c r="C16" s="6" t="n">
        <v>-5</v>
      </c>
    </row>
    <row r="17" spans="1:3">
      <c r="A17" s="4" t="s">
        <v>671</v>
      </c>
      <c r="B17" s="4" t="s">
        <v>62</v>
      </c>
      <c r="C17" s="4" t="s">
        <v>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7"/>
    <col customWidth="1" max="2" min="2" width="13"/>
    <col customWidth="1" max="3" min="3" width="15"/>
    <col customWidth="1" max="4" min="4" width="27"/>
    <col customWidth="1" max="5" min="5" width="22"/>
    <col customWidth="1" max="6" min="6" width="14"/>
    <col customWidth="1" max="7" min="7" width="10"/>
  </cols>
  <sheetData>
    <row r="1" spans="1:7">
      <c r="A1" s="1" t="s">
        <v>111</v>
      </c>
      <c r="B1" s="2" t="s">
        <v>112</v>
      </c>
      <c r="C1" s="2" t="s">
        <v>113</v>
      </c>
      <c r="D1" s="2" t="s">
        <v>64</v>
      </c>
      <c r="E1" s="2" t="s">
        <v>114</v>
      </c>
      <c r="F1" s="2" t="s">
        <v>115</v>
      </c>
      <c r="G1" s="2" t="s">
        <v>116</v>
      </c>
    </row>
    <row r="2" spans="1:7">
      <c r="A2" s="4" t="s">
        <v>117</v>
      </c>
      <c r="B2" s="5" t="n">
        <v>29</v>
      </c>
      <c r="C2" s="5" t="n">
        <v>-12148</v>
      </c>
      <c r="D2" s="5" t="n">
        <v>374903</v>
      </c>
      <c r="E2" s="5" t="n">
        <v>-30</v>
      </c>
      <c r="F2" s="5" t="n">
        <v>-312305</v>
      </c>
      <c r="G2" s="5" t="n">
        <v>50449</v>
      </c>
    </row>
    <row r="3" spans="1:7">
      <c r="A3" s="4" t="s">
        <v>118</v>
      </c>
      <c r="B3" s="6" t="n">
        <v>2860367</v>
      </c>
      <c r="C3" s="6" t="n">
        <v>-177484</v>
      </c>
    </row>
    <row r="4" spans="1:7">
      <c r="A4" s="4" t="s">
        <v>119</v>
      </c>
      <c r="B4" s="4" t="s">
        <v>62</v>
      </c>
      <c r="C4" s="4" t="s">
        <v>62</v>
      </c>
      <c r="D4" s="6" t="n">
        <v>-1</v>
      </c>
      <c r="E4" s="4" t="s">
        <v>62</v>
      </c>
      <c r="F4" s="4" t="s">
        <v>62</v>
      </c>
      <c r="G4" s="6" t="n">
        <v>-1</v>
      </c>
    </row>
    <row r="5" spans="1:7">
      <c r="A5" s="4" t="s">
        <v>120</v>
      </c>
      <c r="B5" s="6" t="n">
        <v>168</v>
      </c>
      <c r="C5" s="4" t="s">
        <v>62</v>
      </c>
    </row>
    <row r="6" spans="1:7">
      <c r="A6" s="4" t="s">
        <v>121</v>
      </c>
      <c r="B6" s="4" t="s">
        <v>62</v>
      </c>
      <c r="C6" s="4" t="s">
        <v>62</v>
      </c>
      <c r="D6" s="6" t="n">
        <v>277</v>
      </c>
      <c r="E6" s="4" t="s">
        <v>62</v>
      </c>
      <c r="F6" s="4" t="s">
        <v>62</v>
      </c>
      <c r="G6" s="6" t="n">
        <v>277</v>
      </c>
    </row>
    <row r="7" spans="1:7">
      <c r="A7" s="4" t="s">
        <v>122</v>
      </c>
      <c r="B7" s="4" t="s">
        <v>62</v>
      </c>
      <c r="C7" s="4" t="s">
        <v>62</v>
      </c>
      <c r="D7" s="6" t="n">
        <v>160</v>
      </c>
      <c r="E7" s="4" t="s">
        <v>62</v>
      </c>
      <c r="F7" s="4" t="s">
        <v>62</v>
      </c>
      <c r="G7" s="6" t="n">
        <v>160</v>
      </c>
    </row>
    <row r="8" spans="1:7">
      <c r="A8" s="4" t="s">
        <v>123</v>
      </c>
      <c r="B8" s="6" t="n">
        <v>16496</v>
      </c>
      <c r="C8" s="4" t="s">
        <v>62</v>
      </c>
    </row>
    <row r="9" spans="1:7">
      <c r="A9" s="4" t="s">
        <v>124</v>
      </c>
      <c r="B9" s="4" t="s">
        <v>62</v>
      </c>
      <c r="C9" s="4" t="s">
        <v>62</v>
      </c>
      <c r="D9" s="6" t="n">
        <v>272</v>
      </c>
      <c r="E9" s="4" t="s">
        <v>62</v>
      </c>
      <c r="F9" s="4" t="s">
        <v>62</v>
      </c>
      <c r="G9" s="6" t="n">
        <v>272</v>
      </c>
    </row>
    <row r="10" spans="1:7">
      <c r="A10" s="4" t="s">
        <v>125</v>
      </c>
      <c r="B10" s="6" t="n">
        <v>33318</v>
      </c>
      <c r="C10" s="4" t="s">
        <v>62</v>
      </c>
    </row>
    <row r="11" spans="1:7">
      <c r="A11" s="4" t="s">
        <v>126</v>
      </c>
      <c r="B11" s="4" t="s">
        <v>62</v>
      </c>
      <c r="C11" s="4" t="s">
        <v>62</v>
      </c>
      <c r="D11" s="4" t="s">
        <v>62</v>
      </c>
      <c r="E11" s="4" t="s">
        <v>62</v>
      </c>
      <c r="F11" s="4" t="s">
        <v>62</v>
      </c>
      <c r="G11" s="4" t="s">
        <v>62</v>
      </c>
    </row>
    <row r="12" spans="1:7">
      <c r="A12" s="4" t="s">
        <v>127</v>
      </c>
      <c r="B12" s="6" t="n">
        <v>-15</v>
      </c>
      <c r="C12" s="4" t="s">
        <v>62</v>
      </c>
    </row>
    <row r="13" spans="1:7">
      <c r="A13" s="4" t="s">
        <v>128</v>
      </c>
      <c r="B13" s="4" t="s">
        <v>62</v>
      </c>
      <c r="C13" s="4" t="s">
        <v>62</v>
      </c>
      <c r="D13" s="4" t="s">
        <v>62</v>
      </c>
      <c r="E13" s="6" t="n">
        <v>10</v>
      </c>
      <c r="F13" s="4" t="s">
        <v>62</v>
      </c>
      <c r="G13" s="6" t="n">
        <v>10</v>
      </c>
    </row>
    <row r="14" spans="1:7">
      <c r="A14" s="4" t="s">
        <v>129</v>
      </c>
      <c r="B14" s="4" t="s">
        <v>62</v>
      </c>
      <c r="C14" s="4" t="s">
        <v>62</v>
      </c>
      <c r="D14" s="4" t="s">
        <v>62</v>
      </c>
      <c r="E14" s="6" t="n">
        <v>17</v>
      </c>
      <c r="F14" s="4" t="s">
        <v>62</v>
      </c>
      <c r="G14" s="6" t="n">
        <v>17</v>
      </c>
    </row>
    <row r="15" spans="1:7">
      <c r="A15" s="4" t="s">
        <v>130</v>
      </c>
      <c r="B15" s="4" t="s">
        <v>62</v>
      </c>
      <c r="C15" s="4" t="s">
        <v>62</v>
      </c>
      <c r="D15" s="4" t="s">
        <v>62</v>
      </c>
      <c r="E15" s="4" t="s">
        <v>62</v>
      </c>
      <c r="F15" s="6" t="n">
        <v>-17851</v>
      </c>
      <c r="G15" s="6" t="n">
        <v>-17851</v>
      </c>
    </row>
    <row r="16" spans="1:7">
      <c r="A16" s="4" t="s">
        <v>131</v>
      </c>
      <c r="B16" s="5" t="n">
        <v>29</v>
      </c>
      <c r="C16" s="5" t="n">
        <v>-12148</v>
      </c>
      <c r="D16" s="6" t="n">
        <v>375611</v>
      </c>
      <c r="E16" s="6" t="n">
        <v>-3</v>
      </c>
      <c r="F16" s="6" t="n">
        <v>-330156</v>
      </c>
      <c r="G16" s="6" t="n">
        <v>33333</v>
      </c>
    </row>
    <row r="17" spans="1:7">
      <c r="A17" s="4" t="s">
        <v>132</v>
      </c>
      <c r="B17" s="6" t="n">
        <v>2910334</v>
      </c>
      <c r="C17" s="6" t="n">
        <v>-177484</v>
      </c>
    </row>
    <row r="18" spans="1:7">
      <c r="A18" s="4" t="s">
        <v>119</v>
      </c>
      <c r="B18" s="4" t="s">
        <v>62</v>
      </c>
      <c r="C18" s="4" t="s">
        <v>62</v>
      </c>
      <c r="D18" s="6" t="n">
        <v>1</v>
      </c>
      <c r="E18" s="4" t="s">
        <v>62</v>
      </c>
      <c r="F18" s="4" t="s">
        <v>62</v>
      </c>
      <c r="G18" s="6" t="n">
        <v>1</v>
      </c>
    </row>
    <row r="19" spans="1:7">
      <c r="A19" s="4" t="s">
        <v>120</v>
      </c>
      <c r="B19" s="6" t="n">
        <v>125</v>
      </c>
      <c r="C19" s="4" t="s">
        <v>62</v>
      </c>
    </row>
    <row r="20" spans="1:7">
      <c r="A20" s="4" t="s">
        <v>121</v>
      </c>
      <c r="B20" s="4" t="s">
        <v>62</v>
      </c>
      <c r="C20" s="4" t="s">
        <v>62</v>
      </c>
      <c r="D20" s="6" t="n">
        <v>47</v>
      </c>
      <c r="E20" s="4" t="s">
        <v>62</v>
      </c>
      <c r="F20" s="4" t="s">
        <v>62</v>
      </c>
      <c r="G20" s="6" t="n">
        <v>47</v>
      </c>
    </row>
    <row r="21" spans="1:7">
      <c r="A21" s="4" t="s">
        <v>122</v>
      </c>
      <c r="B21" s="4" t="s">
        <v>62</v>
      </c>
      <c r="C21" s="4" t="s">
        <v>62</v>
      </c>
      <c r="D21" s="6" t="n">
        <v>69</v>
      </c>
      <c r="E21" s="4" t="s">
        <v>62</v>
      </c>
      <c r="F21" s="4" t="s">
        <v>62</v>
      </c>
      <c r="G21" s="6" t="n">
        <v>69</v>
      </c>
    </row>
    <row r="22" spans="1:7">
      <c r="A22" s="4" t="s">
        <v>123</v>
      </c>
      <c r="B22" s="6" t="n">
        <v>6592</v>
      </c>
    </row>
    <row r="23" spans="1:7">
      <c r="A23" s="4" t="s">
        <v>124</v>
      </c>
      <c r="B23" s="4" t="s">
        <v>62</v>
      </c>
      <c r="C23" s="4" t="s">
        <v>62</v>
      </c>
      <c r="D23" s="6" t="n">
        <v>251</v>
      </c>
      <c r="E23" s="4" t="s">
        <v>62</v>
      </c>
      <c r="F23" s="4" t="s">
        <v>62</v>
      </c>
      <c r="G23" s="6" t="n">
        <v>251</v>
      </c>
    </row>
    <row r="24" spans="1:7">
      <c r="A24" s="4" t="s">
        <v>125</v>
      </c>
      <c r="B24" s="6" t="n">
        <v>2491</v>
      </c>
    </row>
    <row r="25" spans="1:7">
      <c r="A25" s="4" t="s">
        <v>133</v>
      </c>
      <c r="B25" s="4" t="s">
        <v>62</v>
      </c>
      <c r="C25" s="5" t="n">
        <v>-65</v>
      </c>
      <c r="D25" s="4" t="s">
        <v>62</v>
      </c>
      <c r="E25" s="4" t="s">
        <v>62</v>
      </c>
      <c r="F25" s="4" t="s">
        <v>62</v>
      </c>
      <c r="G25" s="6" t="n">
        <v>-65</v>
      </c>
    </row>
    <row r="26" spans="1:7">
      <c r="A26" s="4" t="s">
        <v>134</v>
      </c>
      <c r="B26" s="4" t="s">
        <v>62</v>
      </c>
      <c r="C26" s="6" t="n">
        <v>-8457</v>
      </c>
    </row>
    <row r="27" spans="1:7">
      <c r="A27" s="4" t="s">
        <v>129</v>
      </c>
      <c r="B27" s="4" t="s">
        <v>62</v>
      </c>
      <c r="C27" s="4" t="s">
        <v>62</v>
      </c>
      <c r="D27" s="4" t="s">
        <v>62</v>
      </c>
      <c r="E27" s="6" t="n">
        <v>1</v>
      </c>
      <c r="F27" s="4" t="s">
        <v>62</v>
      </c>
      <c r="G27" s="6" t="n">
        <v>1</v>
      </c>
    </row>
    <row r="28" spans="1:7">
      <c r="A28" s="4" t="s">
        <v>130</v>
      </c>
      <c r="B28" s="4" t="s">
        <v>62</v>
      </c>
      <c r="C28" s="4" t="s">
        <v>62</v>
      </c>
      <c r="D28" s="4" t="s">
        <v>62</v>
      </c>
      <c r="E28" s="4" t="s">
        <v>62</v>
      </c>
      <c r="F28" s="6" t="n">
        <v>963</v>
      </c>
      <c r="G28" s="6" t="n">
        <v>963</v>
      </c>
    </row>
    <row r="29" spans="1:7">
      <c r="A29" s="4" t="s">
        <v>135</v>
      </c>
      <c r="B29" s="5" t="n">
        <v>29</v>
      </c>
      <c r="C29" s="5" t="n">
        <v>-12213</v>
      </c>
      <c r="D29" s="5" t="n">
        <v>375979</v>
      </c>
      <c r="E29" s="5" t="n">
        <v>-2</v>
      </c>
      <c r="F29" s="5" t="n">
        <v>-329193</v>
      </c>
      <c r="G29" s="5" t="n">
        <v>34600</v>
      </c>
    </row>
    <row r="30" spans="1:7">
      <c r="A30" s="4" t="s">
        <v>136</v>
      </c>
      <c r="B30" s="6" t="n">
        <v>2919542</v>
      </c>
      <c r="C30" s="6" t="n">
        <v>-1859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2</v>
      </c>
      <c r="B1" s="2" t="s">
        <v>316</v>
      </c>
      <c r="C1" s="2" t="s">
        <v>1</v>
      </c>
    </row>
    <row r="2" spans="1:4">
      <c r="B2" s="2" t="s">
        <v>673</v>
      </c>
      <c r="C2" s="2" t="s">
        <v>2</v>
      </c>
      <c r="D2" s="2" t="s">
        <v>39</v>
      </c>
    </row>
    <row r="3" spans="1:4">
      <c r="A3" s="4" t="s">
        <v>98</v>
      </c>
      <c r="C3" s="5" t="n">
        <v>24000</v>
      </c>
      <c r="D3" s="5" t="n">
        <v>88000</v>
      </c>
    </row>
    <row r="4" spans="1:4">
      <c r="A4" s="4" t="s">
        <v>674</v>
      </c>
      <c r="C4" s="4" t="s">
        <v>640</v>
      </c>
      <c r="D4" s="4" t="s">
        <v>641</v>
      </c>
    </row>
    <row r="5" spans="1:4">
      <c r="A5" s="4" t="s">
        <v>649</v>
      </c>
      <c r="C5" s="5" t="n">
        <v>-61512000</v>
      </c>
      <c r="D5" s="5" t="n">
        <v>-65817000</v>
      </c>
    </row>
    <row r="6" spans="1:4">
      <c r="A6" s="4" t="s">
        <v>675</v>
      </c>
      <c r="C6" s="6" t="n">
        <v>10300000</v>
      </c>
    </row>
    <row r="7" spans="1:4">
      <c r="A7" s="4" t="s">
        <v>676</v>
      </c>
      <c r="C7" s="5" t="n">
        <v>1100000</v>
      </c>
      <c r="D7" s="6" t="n">
        <v>1100000</v>
      </c>
    </row>
    <row r="8" spans="1:4">
      <c r="A8" s="4" t="s">
        <v>677</v>
      </c>
      <c r="C8" s="4" t="s">
        <v>678</v>
      </c>
    </row>
    <row r="9" spans="1:4">
      <c r="A9" s="4" t="s">
        <v>679</v>
      </c>
      <c r="C9" s="5" t="n">
        <v>24000</v>
      </c>
      <c r="D9" s="5" t="n">
        <v>129000</v>
      </c>
    </row>
    <row r="10" spans="1:4">
      <c r="A10" s="4" t="s">
        <v>680</v>
      </c>
      <c r="C10" s="6" t="n">
        <v>10300000</v>
      </c>
    </row>
    <row r="11" spans="1:4">
      <c r="A11" s="4" t="s">
        <v>681</v>
      </c>
    </row>
    <row r="12" spans="1:4">
      <c r="A12" s="4" t="s">
        <v>682</v>
      </c>
      <c r="C12" s="6" t="n">
        <v>66000</v>
      </c>
    </row>
    <row r="13" spans="1:4">
      <c r="A13" s="4" t="s">
        <v>683</v>
      </c>
    </row>
    <row r="14" spans="1:4">
      <c r="A14" s="4" t="s">
        <v>682</v>
      </c>
      <c r="C14" s="6" t="n">
        <v>23000</v>
      </c>
    </row>
    <row r="15" spans="1:4">
      <c r="A15" s="4" t="s">
        <v>684</v>
      </c>
    </row>
    <row r="16" spans="1:4">
      <c r="A16" s="4" t="s">
        <v>666</v>
      </c>
      <c r="C16" s="6" t="n">
        <v>181100000</v>
      </c>
    </row>
    <row r="17" spans="1:4">
      <c r="A17" s="4" t="s">
        <v>682</v>
      </c>
      <c r="C17" s="5" t="n">
        <v>662000</v>
      </c>
    </row>
    <row r="18" spans="1:4">
      <c r="A18" s="4" t="s">
        <v>685</v>
      </c>
      <c r="C18" s="4" t="s">
        <v>686</v>
      </c>
    </row>
    <row r="19" spans="1:4">
      <c r="A19" s="4" t="s">
        <v>687</v>
      </c>
    </row>
    <row r="20" spans="1:4">
      <c r="A20" s="4" t="s">
        <v>666</v>
      </c>
      <c r="C20" s="5" t="n">
        <v>195000000</v>
      </c>
    </row>
    <row r="21" spans="1:4">
      <c r="A21" s="4" t="s">
        <v>685</v>
      </c>
      <c r="C21" s="4" t="s">
        <v>688</v>
      </c>
    </row>
    <row r="22" spans="1:4">
      <c r="A22" s="4" t="s">
        <v>689</v>
      </c>
    </row>
    <row r="23" spans="1:4">
      <c r="A23" s="4" t="s">
        <v>690</v>
      </c>
      <c r="B23" s="4" t="s">
        <v>691</v>
      </c>
    </row>
    <row r="24" spans="1:4">
      <c r="A24" s="4" t="s">
        <v>692</v>
      </c>
      <c r="B24" s="5" t="n">
        <v>5000000</v>
      </c>
    </row>
    <row r="25" spans="1:4">
      <c r="A25" s="4" t="s">
        <v>693</v>
      </c>
    </row>
    <row r="26" spans="1:4">
      <c r="A26" s="4" t="s">
        <v>690</v>
      </c>
      <c r="B26" s="4" t="s">
        <v>694</v>
      </c>
    </row>
    <row r="27" spans="1:4">
      <c r="A27" s="4" t="s">
        <v>692</v>
      </c>
      <c r="B27" s="5" t="n">
        <v>39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695</v>
      </c>
      <c r="B1" s="2" t="s">
        <v>316</v>
      </c>
      <c r="C1" s="2" t="s">
        <v>1</v>
      </c>
    </row>
    <row r="2" spans="1:4">
      <c r="B2" s="2" t="s">
        <v>696</v>
      </c>
      <c r="C2" s="2" t="s">
        <v>2</v>
      </c>
      <c r="D2" s="2" t="s">
        <v>39</v>
      </c>
    </row>
    <row r="3" spans="1:4">
      <c r="A3" s="3" t="s">
        <v>198</v>
      </c>
    </row>
    <row r="4" spans="1:4">
      <c r="A4" s="4" t="s">
        <v>697</v>
      </c>
      <c r="C4" s="5" t="n">
        <v>418000</v>
      </c>
      <c r="D4" s="5" t="n">
        <v>592500</v>
      </c>
    </row>
    <row r="5" spans="1:4">
      <c r="A5" s="4" t="s">
        <v>698</v>
      </c>
      <c r="B5" s="5" t="n">
        <v>175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699</v>
      </c>
      <c r="B1" s="2" t="s">
        <v>1</v>
      </c>
    </row>
    <row r="2" spans="1:2">
      <c r="B2" s="2" t="s">
        <v>2</v>
      </c>
    </row>
    <row r="3" spans="1:2">
      <c r="A3" s="3" t="s">
        <v>201</v>
      </c>
    </row>
    <row r="4" spans="1:2">
      <c r="A4" s="4" t="s">
        <v>700</v>
      </c>
      <c r="B4" s="4" t="s">
        <v>7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9</v>
      </c>
    </row>
    <row r="3" spans="1:3">
      <c r="A3" s="3" t="s">
        <v>138</v>
      </c>
    </row>
    <row r="4" spans="1:3">
      <c r="A4" s="4" t="s">
        <v>99</v>
      </c>
      <c r="B4" s="5" t="n">
        <v>963</v>
      </c>
      <c r="C4" s="5" t="n">
        <v>-17851</v>
      </c>
    </row>
    <row r="5" spans="1:3">
      <c r="A5" s="3" t="s">
        <v>139</v>
      </c>
    </row>
    <row r="6" spans="1:3">
      <c r="A6" s="4" t="s">
        <v>140</v>
      </c>
      <c r="B6" s="6" t="n">
        <v>355</v>
      </c>
      <c r="C6" s="6" t="n">
        <v>1173</v>
      </c>
    </row>
    <row r="7" spans="1:3">
      <c r="A7" s="4" t="s">
        <v>141</v>
      </c>
      <c r="B7" s="6" t="n">
        <v>-3367</v>
      </c>
      <c r="C7" s="6" t="n">
        <v>1118</v>
      </c>
    </row>
    <row r="8" spans="1:3">
      <c r="A8" s="4" t="s">
        <v>121</v>
      </c>
      <c r="B8" s="6" t="n">
        <v>381</v>
      </c>
      <c r="C8" s="6" t="n">
        <v>897</v>
      </c>
    </row>
    <row r="9" spans="1:3">
      <c r="A9" s="4" t="s">
        <v>90</v>
      </c>
      <c r="B9" s="4" t="s">
        <v>62</v>
      </c>
      <c r="C9" s="6" t="n">
        <v>5051</v>
      </c>
    </row>
    <row r="10" spans="1:3">
      <c r="A10" s="3" t="s">
        <v>142</v>
      </c>
    </row>
    <row r="11" spans="1:3">
      <c r="A11" s="4" t="s">
        <v>143</v>
      </c>
      <c r="B11" s="6" t="n">
        <v>-15</v>
      </c>
      <c r="C11" s="6" t="n">
        <v>1867</v>
      </c>
    </row>
    <row r="12" spans="1:3">
      <c r="A12" s="4" t="s">
        <v>45</v>
      </c>
      <c r="B12" s="6" t="n">
        <v>900</v>
      </c>
      <c r="C12" s="6" t="n">
        <v>4970</v>
      </c>
    </row>
    <row r="13" spans="1:3">
      <c r="A13" s="4" t="s">
        <v>46</v>
      </c>
      <c r="B13" s="6" t="n">
        <v>76</v>
      </c>
      <c r="C13" s="6" t="n">
        <v>605</v>
      </c>
    </row>
    <row r="14" spans="1:3">
      <c r="A14" s="4" t="s">
        <v>144</v>
      </c>
      <c r="B14" s="6" t="n">
        <v>161</v>
      </c>
      <c r="C14" s="6" t="n">
        <v>978</v>
      </c>
    </row>
    <row r="15" spans="1:3">
      <c r="A15" s="4" t="s">
        <v>53</v>
      </c>
      <c r="B15" s="6" t="n">
        <v>-182</v>
      </c>
      <c r="C15" s="6" t="n">
        <v>-369</v>
      </c>
    </row>
    <row r="16" spans="1:3">
      <c r="A16" s="4" t="s">
        <v>54</v>
      </c>
      <c r="B16" s="6" t="n">
        <v>-73</v>
      </c>
      <c r="C16" s="6" t="n">
        <v>-85</v>
      </c>
    </row>
    <row r="17" spans="1:3">
      <c r="A17" s="4" t="s">
        <v>56</v>
      </c>
      <c r="B17" s="6" t="n">
        <v>-8</v>
      </c>
      <c r="C17" s="6" t="n">
        <v>-273</v>
      </c>
    </row>
    <row r="18" spans="1:3">
      <c r="A18" s="4" t="s">
        <v>57</v>
      </c>
      <c r="B18" s="6" t="n">
        <v>-153</v>
      </c>
      <c r="C18" s="6" t="n">
        <v>8</v>
      </c>
    </row>
    <row r="19" spans="1:3">
      <c r="A19" s="4" t="s">
        <v>58</v>
      </c>
      <c r="B19" s="6" t="n">
        <v>-20</v>
      </c>
      <c r="C19" s="6" t="n">
        <v>36</v>
      </c>
    </row>
    <row r="20" spans="1:3">
      <c r="A20" s="4" t="s">
        <v>55</v>
      </c>
      <c r="B20" s="6" t="n">
        <v>-84</v>
      </c>
      <c r="C20" s="6" t="n">
        <v>-159</v>
      </c>
    </row>
    <row r="21" spans="1:3">
      <c r="A21" s="4" t="s">
        <v>145</v>
      </c>
      <c r="B21" s="6" t="n">
        <v>-1066</v>
      </c>
      <c r="C21" s="6" t="n">
        <v>-2034</v>
      </c>
    </row>
    <row r="22" spans="1:3">
      <c r="A22" s="3" t="s">
        <v>146</v>
      </c>
    </row>
    <row r="23" spans="1:3">
      <c r="A23" s="4" t="s">
        <v>147</v>
      </c>
      <c r="B23" s="6" t="n">
        <v>-2280</v>
      </c>
      <c r="C23" s="4" t="s">
        <v>62</v>
      </c>
    </row>
    <row r="24" spans="1:3">
      <c r="A24" s="4" t="s">
        <v>148</v>
      </c>
      <c r="B24" s="6" t="n">
        <v>11016</v>
      </c>
      <c r="C24" s="6" t="n">
        <v>2561</v>
      </c>
    </row>
    <row r="25" spans="1:3">
      <c r="A25" s="4" t="s">
        <v>149</v>
      </c>
      <c r="B25" s="6" t="n">
        <v>-8106</v>
      </c>
      <c r="C25" s="6" t="n">
        <v>-6498</v>
      </c>
    </row>
    <row r="26" spans="1:3">
      <c r="A26" s="4" t="s">
        <v>150</v>
      </c>
      <c r="B26" s="6" t="n">
        <v>201</v>
      </c>
      <c r="C26" s="6" t="n">
        <v>57</v>
      </c>
    </row>
    <row r="27" spans="1:3">
      <c r="A27" s="4" t="s">
        <v>151</v>
      </c>
      <c r="B27" s="6" t="n">
        <v>831</v>
      </c>
      <c r="C27" s="6" t="n">
        <v>-3880</v>
      </c>
    </row>
    <row r="28" spans="1:3">
      <c r="A28" s="3" t="s">
        <v>152</v>
      </c>
    </row>
    <row r="29" spans="1:3">
      <c r="A29" s="4" t="s">
        <v>153</v>
      </c>
      <c r="B29" s="6" t="n">
        <v>-14</v>
      </c>
      <c r="C29" s="6" t="n">
        <v>-189</v>
      </c>
    </row>
    <row r="30" spans="1:3">
      <c r="A30" s="4" t="s">
        <v>154</v>
      </c>
      <c r="B30" s="6" t="n">
        <v>-65</v>
      </c>
      <c r="C30" s="4" t="s">
        <v>62</v>
      </c>
    </row>
    <row r="31" spans="1:3">
      <c r="A31" s="4" t="s">
        <v>155</v>
      </c>
      <c r="B31" s="6" t="n">
        <v>-79</v>
      </c>
      <c r="C31" s="6" t="n">
        <v>-189</v>
      </c>
    </row>
    <row r="32" spans="1:3">
      <c r="A32" s="4" t="s">
        <v>156</v>
      </c>
      <c r="B32" s="6" t="n">
        <v>-1</v>
      </c>
      <c r="C32" s="6" t="n">
        <v>-7</v>
      </c>
    </row>
    <row r="33" spans="1:3">
      <c r="A33" s="4" t="s">
        <v>157</v>
      </c>
      <c r="B33" s="6" t="n">
        <v>-315</v>
      </c>
      <c r="C33" s="6" t="n">
        <v>-6110</v>
      </c>
    </row>
    <row r="34" spans="1:3">
      <c r="A34" s="4" t="s">
        <v>158</v>
      </c>
      <c r="B34" s="6" t="n">
        <v>11725</v>
      </c>
      <c r="C34" s="6" t="n">
        <v>17835</v>
      </c>
    </row>
    <row r="35" spans="1:3">
      <c r="A35" s="4" t="s">
        <v>159</v>
      </c>
      <c r="B35" s="6" t="n">
        <v>11410</v>
      </c>
      <c r="C35" s="6" t="n">
        <v>11725</v>
      </c>
    </row>
    <row r="36" spans="1:3">
      <c r="A36" s="3" t="s">
        <v>160</v>
      </c>
    </row>
    <row r="37" spans="1:3">
      <c r="A37" s="4" t="s">
        <v>161</v>
      </c>
      <c r="B37" s="4" t="s">
        <v>62</v>
      </c>
      <c r="C37" s="4" t="s">
        <v>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08:02:18Z</dcterms:created>
  <dcterms:modified xmlns:dcterms="http://purl.org/dc/terms/" xmlns:xsi="http://www.w3.org/2001/XMLSchema-instance" xsi:type="dcterms:W3CDTF">2019-03-22T08:02:18Z</dcterms:modified>
</cp:coreProperties>
</file>